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Critical Accounting Estimates a" sheetId="9" state="visible" r:id="rId9"/>
    <sheet xmlns:r="http://schemas.openxmlformats.org/officeDocument/2006/relationships" name="Changes in Accouting Policies a" sheetId="10" state="visible" r:id="rId10"/>
    <sheet xmlns:r="http://schemas.openxmlformats.org/officeDocument/2006/relationships" name="Operating Loss" sheetId="11" state="visible" r:id="rId11"/>
    <sheet xmlns:r="http://schemas.openxmlformats.org/officeDocument/2006/relationships" name="Segmental Reporting" sheetId="12" state="visible" r:id="rId12"/>
    <sheet xmlns:r="http://schemas.openxmlformats.org/officeDocument/2006/relationships" name="Employees" sheetId="13" state="visible" r:id="rId13"/>
    <sheet xmlns:r="http://schemas.openxmlformats.org/officeDocument/2006/relationships" name="Remuneration of Key Management " sheetId="14" state="visible" r:id="rId14"/>
    <sheet xmlns:r="http://schemas.openxmlformats.org/officeDocument/2006/relationships" name="Finance Costs" sheetId="15" state="visible" r:id="rId15"/>
    <sheet xmlns:r="http://schemas.openxmlformats.org/officeDocument/2006/relationships" name="Taxation" sheetId="16" state="visible" r:id="rId16"/>
    <sheet xmlns:r="http://schemas.openxmlformats.org/officeDocument/2006/relationships" name="Loss Per Share" sheetId="17" state="visible" r:id="rId17"/>
    <sheet xmlns:r="http://schemas.openxmlformats.org/officeDocument/2006/relationships" name="Property, IT and Equipment" sheetId="18" state="visible" r:id="rId18"/>
    <sheet xmlns:r="http://schemas.openxmlformats.org/officeDocument/2006/relationships" name="Other Receivables" sheetId="19" state="visible" r:id="rId19"/>
    <sheet xmlns:r="http://schemas.openxmlformats.org/officeDocument/2006/relationships" name="Other Assets" sheetId="20" state="visible" r:id="rId20"/>
    <sheet xmlns:r="http://schemas.openxmlformats.org/officeDocument/2006/relationships" name="Finance Lease Receivable" sheetId="21" state="visible" r:id="rId21"/>
    <sheet xmlns:r="http://schemas.openxmlformats.org/officeDocument/2006/relationships" name="Investments in Subsidiaries" sheetId="22" state="visible" r:id="rId22"/>
    <sheet xmlns:r="http://schemas.openxmlformats.org/officeDocument/2006/relationships" name="Share Capital" sheetId="23" state="visible" r:id="rId23"/>
    <sheet xmlns:r="http://schemas.openxmlformats.org/officeDocument/2006/relationships" name="Share Based Payments" sheetId="24" state="visible" r:id="rId24"/>
    <sheet xmlns:r="http://schemas.openxmlformats.org/officeDocument/2006/relationships" name="Convertible Debt Instrument" sheetId="25" state="visible" r:id="rId25"/>
    <sheet xmlns:r="http://schemas.openxmlformats.org/officeDocument/2006/relationships" name="Convertible Instruments Classif" sheetId="26" state="visible" r:id="rId26"/>
    <sheet xmlns:r="http://schemas.openxmlformats.org/officeDocument/2006/relationships" name="Reserves" sheetId="27" state="visible" r:id="rId27"/>
    <sheet xmlns:r="http://schemas.openxmlformats.org/officeDocument/2006/relationships" name="Financial Instruments" sheetId="28" state="visible" r:id="rId28"/>
    <sheet xmlns:r="http://schemas.openxmlformats.org/officeDocument/2006/relationships" name="Capital Risk Management" sheetId="29" state="visible" r:id="rId29"/>
    <sheet xmlns:r="http://schemas.openxmlformats.org/officeDocument/2006/relationships" name="Trade and Other Payables" sheetId="30" state="visible" r:id="rId30"/>
    <sheet xmlns:r="http://schemas.openxmlformats.org/officeDocument/2006/relationships" name="Related Party Transactions" sheetId="31" state="visible" r:id="rId31"/>
    <sheet xmlns:r="http://schemas.openxmlformats.org/officeDocument/2006/relationships" name="Leases" sheetId="32" state="visible" r:id="rId32"/>
    <sheet xmlns:r="http://schemas.openxmlformats.org/officeDocument/2006/relationships" name="Post Balance Sheet Events - Pos" sheetId="33" state="visible" r:id="rId33"/>
    <sheet xmlns:r="http://schemas.openxmlformats.org/officeDocument/2006/relationships" name="Financial Commitments" sheetId="34" state="visible" r:id="rId34"/>
    <sheet xmlns:r="http://schemas.openxmlformats.org/officeDocument/2006/relationships" name="Accounting Policies (Policies)" sheetId="35" state="visible" r:id="rId35"/>
    <sheet xmlns:r="http://schemas.openxmlformats.org/officeDocument/2006/relationships" name="Accounting Policies (Tables)" sheetId="36" state="visible" r:id="rId36"/>
    <sheet xmlns:r="http://schemas.openxmlformats.org/officeDocument/2006/relationships" name="Changes in Accouting Policies_2" sheetId="37" state="visible" r:id="rId37"/>
    <sheet xmlns:r="http://schemas.openxmlformats.org/officeDocument/2006/relationships" name="Operating Loss (Tables)" sheetId="38" state="visible" r:id="rId38"/>
    <sheet xmlns:r="http://schemas.openxmlformats.org/officeDocument/2006/relationships" name="Employees (Tables)" sheetId="39" state="visible" r:id="rId39"/>
    <sheet xmlns:r="http://schemas.openxmlformats.org/officeDocument/2006/relationships" name="Remuneration of Key Managemen_2" sheetId="40" state="visible" r:id="rId40"/>
    <sheet xmlns:r="http://schemas.openxmlformats.org/officeDocument/2006/relationships" name="Finance Costs (Tables)" sheetId="41" state="visible" r:id="rId41"/>
    <sheet xmlns:r="http://schemas.openxmlformats.org/officeDocument/2006/relationships" name="Taxation (Tables)" sheetId="42" state="visible" r:id="rId42"/>
    <sheet xmlns:r="http://schemas.openxmlformats.org/officeDocument/2006/relationships" name="Loss Per Share (Tables)" sheetId="43" state="visible" r:id="rId43"/>
    <sheet xmlns:r="http://schemas.openxmlformats.org/officeDocument/2006/relationships" name="Property, IT and Equipment (Tab" sheetId="44" state="visible" r:id="rId44"/>
    <sheet xmlns:r="http://schemas.openxmlformats.org/officeDocument/2006/relationships" name="Other Receivables (Tables)" sheetId="45" state="visible" r:id="rId45"/>
    <sheet xmlns:r="http://schemas.openxmlformats.org/officeDocument/2006/relationships" name="Finance Lease Receivable (Table" sheetId="46" state="visible" r:id="rId46"/>
    <sheet xmlns:r="http://schemas.openxmlformats.org/officeDocument/2006/relationships" name="Investments in Subsidiaries (Ta" sheetId="47" state="visible" r:id="rId47"/>
    <sheet xmlns:r="http://schemas.openxmlformats.org/officeDocument/2006/relationships" name="Share Capital (Tables)" sheetId="48" state="visible" r:id="rId48"/>
    <sheet xmlns:r="http://schemas.openxmlformats.org/officeDocument/2006/relationships" name="Share Based Payments (Tables)" sheetId="49" state="visible" r:id="rId49"/>
    <sheet xmlns:r="http://schemas.openxmlformats.org/officeDocument/2006/relationships" name="Convertible Debt Instrument (Ta" sheetId="50" state="visible" r:id="rId50"/>
    <sheet xmlns:r="http://schemas.openxmlformats.org/officeDocument/2006/relationships" name="Convertible Instruments Class_2" sheetId="51" state="visible" r:id="rId51"/>
    <sheet xmlns:r="http://schemas.openxmlformats.org/officeDocument/2006/relationships" name="Financial Instruments (Tables)" sheetId="52" state="visible" r:id="rId52"/>
    <sheet xmlns:r="http://schemas.openxmlformats.org/officeDocument/2006/relationships" name="Trade and Other Payables (Table" sheetId="53" state="visible" r:id="rId53"/>
    <sheet xmlns:r="http://schemas.openxmlformats.org/officeDocument/2006/relationships" name="Leases (Tables)" sheetId="54" state="visible" r:id="rId54"/>
    <sheet xmlns:r="http://schemas.openxmlformats.org/officeDocument/2006/relationships" name="Accounting Policies (Details)" sheetId="55" state="visible" r:id="rId55"/>
    <sheet xmlns:r="http://schemas.openxmlformats.org/officeDocument/2006/relationships" name="Accounting Policies (Details Te" sheetId="56" state="visible" r:id="rId56"/>
    <sheet xmlns:r="http://schemas.openxmlformats.org/officeDocument/2006/relationships" name="Changes in Accouting Policies_3" sheetId="57" state="visible" r:id="rId57"/>
    <sheet xmlns:r="http://schemas.openxmlformats.org/officeDocument/2006/relationships" name="Changes in Accouting Policies_4" sheetId="58" state="visible" r:id="rId58"/>
    <sheet xmlns:r="http://schemas.openxmlformats.org/officeDocument/2006/relationships" name="Changes in Accouting Policies_5" sheetId="59" state="visible" r:id="rId59"/>
    <sheet xmlns:r="http://schemas.openxmlformats.org/officeDocument/2006/relationships" name="Changes in Accouting Policies_6" sheetId="60" state="visible" r:id="rId60"/>
    <sheet xmlns:r="http://schemas.openxmlformats.org/officeDocument/2006/relationships" name="Operating Loss (Details)" sheetId="61" state="visible" r:id="rId61"/>
    <sheet xmlns:r="http://schemas.openxmlformats.org/officeDocument/2006/relationships" name="Employees (Details)" sheetId="62" state="visible" r:id="rId62"/>
    <sheet xmlns:r="http://schemas.openxmlformats.org/officeDocument/2006/relationships" name="Remuneration of Key Managemen_3" sheetId="63" state="visible" r:id="rId63"/>
    <sheet xmlns:r="http://schemas.openxmlformats.org/officeDocument/2006/relationships" name="Remuneration of Key Managemen_4" sheetId="64" state="visible" r:id="rId64"/>
    <sheet xmlns:r="http://schemas.openxmlformats.org/officeDocument/2006/relationships" name="Remuneration of Key Managemen_5" sheetId="65" state="visible" r:id="rId65"/>
    <sheet xmlns:r="http://schemas.openxmlformats.org/officeDocument/2006/relationships" name="Finance Costs (Details)" sheetId="66" state="visible" r:id="rId66"/>
    <sheet xmlns:r="http://schemas.openxmlformats.org/officeDocument/2006/relationships" name="Taxation (Details)" sheetId="67" state="visible" r:id="rId67"/>
    <sheet xmlns:r="http://schemas.openxmlformats.org/officeDocument/2006/relationships" name="Taxation (Details Textual)" sheetId="68" state="visible" r:id="rId68"/>
    <sheet xmlns:r="http://schemas.openxmlformats.org/officeDocument/2006/relationships" name="Loss Per Share (Details)" sheetId="69" state="visible" r:id="rId69"/>
    <sheet xmlns:r="http://schemas.openxmlformats.org/officeDocument/2006/relationships" name="Property, IT and Equipment (Det" sheetId="70" state="visible" r:id="rId70"/>
    <sheet xmlns:r="http://schemas.openxmlformats.org/officeDocument/2006/relationships" name="Other Receivables (Details)" sheetId="71" state="visible" r:id="rId71"/>
    <sheet xmlns:r="http://schemas.openxmlformats.org/officeDocument/2006/relationships" name="Other Assets (Details)" sheetId="72" state="visible" r:id="rId72"/>
    <sheet xmlns:r="http://schemas.openxmlformats.org/officeDocument/2006/relationships" name="Finance Lease Receivable (Detai" sheetId="73" state="visible" r:id="rId73"/>
    <sheet xmlns:r="http://schemas.openxmlformats.org/officeDocument/2006/relationships" name="Finance Lease Receivable (Det_2" sheetId="74" state="visible" r:id="rId74"/>
    <sheet xmlns:r="http://schemas.openxmlformats.org/officeDocument/2006/relationships" name="Finance Lease Receivable (Det_3" sheetId="75" state="visible" r:id="rId75"/>
    <sheet xmlns:r="http://schemas.openxmlformats.org/officeDocument/2006/relationships" name="Investments in Subsidiaries (De" sheetId="76" state="visible" r:id="rId76"/>
    <sheet xmlns:r="http://schemas.openxmlformats.org/officeDocument/2006/relationships" name="Share Capital (Details)" sheetId="77" state="visible" r:id="rId77"/>
    <sheet xmlns:r="http://schemas.openxmlformats.org/officeDocument/2006/relationships" name="Share Capital (Details Textual)" sheetId="78" state="visible" r:id="rId78"/>
    <sheet xmlns:r="http://schemas.openxmlformats.org/officeDocument/2006/relationships" name="Share Based Payments (Details)" sheetId="79" state="visible" r:id="rId79"/>
    <sheet xmlns:r="http://schemas.openxmlformats.org/officeDocument/2006/relationships" name="Share Based Payments (Details 1" sheetId="80" state="visible" r:id="rId80"/>
    <sheet xmlns:r="http://schemas.openxmlformats.org/officeDocument/2006/relationships" name="Share Based Payments (Details T" sheetId="81" state="visible" r:id="rId81"/>
    <sheet xmlns:r="http://schemas.openxmlformats.org/officeDocument/2006/relationships" name="Convertible Debt Instrument (De" sheetId="82" state="visible" r:id="rId82"/>
    <sheet xmlns:r="http://schemas.openxmlformats.org/officeDocument/2006/relationships" name="Convertible Debt Instrument (_2" sheetId="83" state="visible" r:id="rId83"/>
    <sheet xmlns:r="http://schemas.openxmlformats.org/officeDocument/2006/relationships" name="Convertible Instruments Class_3" sheetId="84" state="visible" r:id="rId84"/>
    <sheet xmlns:r="http://schemas.openxmlformats.org/officeDocument/2006/relationships" name="Convertible Instruments Class_4" sheetId="85" state="visible" r:id="rId85"/>
    <sheet xmlns:r="http://schemas.openxmlformats.org/officeDocument/2006/relationships" name="Reserves (Details)" sheetId="86" state="visible" r:id="rId86"/>
    <sheet xmlns:r="http://schemas.openxmlformats.org/officeDocument/2006/relationships" name="Financial Instruments (Details)" sheetId="87" state="visible" r:id="rId87"/>
    <sheet xmlns:r="http://schemas.openxmlformats.org/officeDocument/2006/relationships" name="Trade and Other Payables (Detai" sheetId="88" state="visible" r:id="rId88"/>
    <sheet xmlns:r="http://schemas.openxmlformats.org/officeDocument/2006/relationships" name="Leases (Details)" sheetId="89" state="visible" r:id="rId89"/>
    <sheet xmlns:r="http://schemas.openxmlformats.org/officeDocument/2006/relationships" name="Leases (Details 1)" sheetId="90" state="visible" r:id="rId90"/>
    <sheet xmlns:r="http://schemas.openxmlformats.org/officeDocument/2006/relationships" name="Leases (Details 2)" sheetId="91" state="visible" r:id="rId91"/>
    <sheet xmlns:r="http://schemas.openxmlformats.org/officeDocument/2006/relationships" name="Leases (Details 3)" sheetId="92" state="visible" r:id="rId92"/>
    <sheet xmlns:r="http://schemas.openxmlformats.org/officeDocument/2006/relationships" name="Leases (Details Textual)" sheetId="93" state="visible" r:id="rId93"/>
    <sheet xmlns:r="http://schemas.openxmlformats.org/officeDocument/2006/relationships" name="Related Party Transactions (Det" sheetId="94" state="visible" r:id="rId94"/>
    <sheet xmlns:r="http://schemas.openxmlformats.org/officeDocument/2006/relationships" name="Post Balance Sheet Events _ Pos" sheetId="95" state="visible" r:id="rId95"/>
    <sheet xmlns:r="http://schemas.openxmlformats.org/officeDocument/2006/relationships" name="Financial Commitments (Details)" sheetId="96" state="visible" r:id="rId96"/>
  </sheets>
  <definedNames/>
  <calcPr calcId="124519" fullCalcOnLoad="1"/>
</workbook>
</file>

<file path=xl/sharedStrings.xml><?xml version="1.0" encoding="utf-8"?>
<sst xmlns="http://schemas.openxmlformats.org/spreadsheetml/2006/main" uniqueCount="765">
  <si>
    <t>Document and Entity Information</t>
  </si>
  <si>
    <t>12 Months Ended</t>
  </si>
  <si>
    <t>Dec. 31, 2019shares</t>
  </si>
  <si>
    <t>Document And Entity Information</t>
  </si>
  <si>
    <t>Entity Registrant Name</t>
  </si>
  <si>
    <t>Tiziana Life Sciences plc</t>
  </si>
  <si>
    <t>Entity Central Index Key</t>
  </si>
  <si>
    <t>0001723069</t>
  </si>
  <si>
    <t>Amendment Flag</t>
  </si>
  <si>
    <t>false</t>
  </si>
  <si>
    <t>Current Fiscal Year End Date</t>
  </si>
  <si>
    <t>--12-31</t>
  </si>
  <si>
    <t>Document Type</t>
  </si>
  <si>
    <t>20-F</t>
  </si>
  <si>
    <t>Document Period End Date</t>
  </si>
  <si>
    <t>Dec. 31,
		2019</t>
  </si>
  <si>
    <t>Document Fiscal Period Focus</t>
  </si>
  <si>
    <t>FY</t>
  </si>
  <si>
    <t>Document Fiscal Year Focus</t>
  </si>
  <si>
    <t>2019</t>
  </si>
  <si>
    <t>Entity Well-known Seasoned Issuer</t>
  </si>
  <si>
    <t>No</t>
  </si>
  <si>
    <t>Entity Voluntary Filers</t>
  </si>
  <si>
    <t>Yes</t>
  </si>
  <si>
    <t>Entity Current Reporting Status</t>
  </si>
  <si>
    <t>Entity Interactive Data Current</t>
  </si>
  <si>
    <t>Entity Filer Category</t>
  </si>
  <si>
    <t>Non-accelerated Filer</t>
  </si>
  <si>
    <t>Entity Emerging Growth Company</t>
  </si>
  <si>
    <t>true</t>
  </si>
  <si>
    <t>Entity Ex Transition Period</t>
  </si>
  <si>
    <t>Entity Shell Company</t>
  </si>
  <si>
    <t>Entity Common Stock, Shares Outstanding</t>
  </si>
  <si>
    <t>Entity Incorporation State Country Code</t>
  </si>
  <si>
    <t>X0</t>
  </si>
  <si>
    <t>Document Annual Report</t>
  </si>
  <si>
    <t>Document Transition Report</t>
  </si>
  <si>
    <t>Document Shell Company Report</t>
  </si>
  <si>
    <t>Consolidated Balance Sheets - USD ($) $ in Thousands</t>
  </si>
  <si>
    <t>Dec. 31, 2019</t>
  </si>
  <si>
    <t>Dec. 31, 2018</t>
  </si>
  <si>
    <t>Current assets:</t>
  </si>
  <si>
    <t>Cash and cash equivalents</t>
  </si>
  <si>
    <t>Prepayments and other receivables</t>
  </si>
  <si>
    <t>Finance lease receivable</t>
  </si>
  <si>
    <t xml:space="preserve"> </t>
  </si>
  <si>
    <t>Taxation receivable</t>
  </si>
  <si>
    <t>Related party receivables</t>
  </si>
  <si>
    <t>Total current assets</t>
  </si>
  <si>
    <t>Property and Equipment, net</t>
  </si>
  <si>
    <t>Right of use asset</t>
  </si>
  <si>
    <t>Other non-current assets</t>
  </si>
  <si>
    <t>Total non-current assets</t>
  </si>
  <si>
    <t>Total assets</t>
  </si>
  <si>
    <t>Current liabilities:</t>
  </si>
  <si>
    <t>Accounts payable and accrued expenses</t>
  </si>
  <si>
    <t>Lease Liability</t>
  </si>
  <si>
    <t>Related party payable</t>
  </si>
  <si>
    <t>Other liabilities</t>
  </si>
  <si>
    <t>Total current liabilities</t>
  </si>
  <si>
    <t>Lease Liability (Non-Current)</t>
  </si>
  <si>
    <t>Total liabilities</t>
  </si>
  <si>
    <t>Shareholders' Equity:</t>
  </si>
  <si>
    <t>Called up share capital (136,654,516 shares are issued and outstanding; 2018: 136,463,818)</t>
  </si>
  <si>
    <t>Share premium</t>
  </si>
  <si>
    <t>Share based payment reserve - Options</t>
  </si>
  <si>
    <t>Share based payment reserve - warrants</t>
  </si>
  <si>
    <t>Convertible loan note reserve</t>
  </si>
  <si>
    <t>Other reserve</t>
  </si>
  <si>
    <t>Translation reserve</t>
  </si>
  <si>
    <t>Capital reduction reserve</t>
  </si>
  <si>
    <t>Retained earnings</t>
  </si>
  <si>
    <t>Total shareholders' equity</t>
  </si>
  <si>
    <t>Total liabilities and shareholders' equity</t>
  </si>
  <si>
    <t>Consolidated Balance Sheets (Parenthetical) - shares</t>
  </si>
  <si>
    <t>Statement of financial position [abstract]</t>
  </si>
  <si>
    <t>Share capital, issued</t>
  </si>
  <si>
    <t>Share capital, outstanding</t>
  </si>
  <si>
    <t>Consolidated Statements of Operations and Comprehensive Loss - USD ($) $ in Thousands</t>
  </si>
  <si>
    <t>Dec. 31, 2017</t>
  </si>
  <si>
    <t>Profit or loss [abstract]</t>
  </si>
  <si>
    <t>Cost of revenue</t>
  </si>
  <si>
    <t>Gross Profit</t>
  </si>
  <si>
    <t>Operating expenses:</t>
  </si>
  <si>
    <t>Research and Development</t>
  </si>
  <si>
    <t>Operating Expenses</t>
  </si>
  <si>
    <t>Total operating expenses</t>
  </si>
  <si>
    <t>Loss from operations</t>
  </si>
  <si>
    <t>Other income/(expense):</t>
  </si>
  <si>
    <t>Finance Income/(expense)</t>
  </si>
  <si>
    <t>Loss from operations before income taxes</t>
  </si>
  <si>
    <t>Income tax provision</t>
  </si>
  <si>
    <t>Loss for the year</t>
  </si>
  <si>
    <t>Other Comprehensive loss:</t>
  </si>
  <si>
    <t>Currency translation</t>
  </si>
  <si>
    <t>Comprehensive loss</t>
  </si>
  <si>
    <t>Basic and diluted loss per share attributable to common shareholders</t>
  </si>
  <si>
    <t>Consolidated Statements of Shareholders' Equity - USD ($) $ in Thousands</t>
  </si>
  <si>
    <t>Share Capital</t>
  </si>
  <si>
    <t>Share Premium</t>
  </si>
  <si>
    <t>Share Based Payment Reserve (Options)</t>
  </si>
  <si>
    <t>Share Based Payment Reserve (warrants)</t>
  </si>
  <si>
    <t>Convertible Loan Note Reserve</t>
  </si>
  <si>
    <t>Merger Reserve</t>
  </si>
  <si>
    <t>Other Reserve</t>
  </si>
  <si>
    <t>Retained Earnings</t>
  </si>
  <si>
    <t>Capital Redemption Reserve</t>
  </si>
  <si>
    <t>Translation Reserve</t>
  </si>
  <si>
    <t>Capital Reduction Reserve</t>
  </si>
  <si>
    <t>Total</t>
  </si>
  <si>
    <t>Balance at Dec. 31, 2016</t>
  </si>
  <si>
    <t>Balance, shares at Dec. 31, 2016</t>
  </si>
  <si>
    <t>Statement Line Items [Line Items]</t>
  </si>
  <si>
    <t>Prior period adjustment</t>
  </si>
  <si>
    <t>Opening Balance as at 1 January 2018 (Restated)</t>
  </si>
  <si>
    <t>Issue of share capital</t>
  </si>
  <si>
    <t>Issue of share capital, shares</t>
  </si>
  <si>
    <t>Convertible loan note interest</t>
  </si>
  <si>
    <t>Share based payment (warrants)</t>
  </si>
  <si>
    <t>Convertible Loan Note Conversion</t>
  </si>
  <si>
    <t>Convertible Loan Note Conversion, shares</t>
  </si>
  <si>
    <t>Share based payment (options)</t>
  </si>
  <si>
    <t>Convertible loan note - equity component</t>
  </si>
  <si>
    <t>Option forfeited in the year</t>
  </si>
  <si>
    <t>Options cancelled in the year</t>
  </si>
  <si>
    <t>Total transactions with owners</t>
  </si>
  <si>
    <t>Total transactions with owners, shares</t>
  </si>
  <si>
    <t>Comprehensive income</t>
  </si>
  <si>
    <t>Loss for the period</t>
  </si>
  <si>
    <t>Translation</t>
  </si>
  <si>
    <t>Total comprehensive income</t>
  </si>
  <si>
    <t>Balance at Dec. 31, 2017</t>
  </si>
  <si>
    <t>Balance, shares at Dec. 31, 2017</t>
  </si>
  <si>
    <t>Balance at Dec. 31, 2018</t>
  </si>
  <si>
    <t>Balance, shares at Dec. 31, 2018</t>
  </si>
  <si>
    <t>Convertible loan note issued</t>
  </si>
  <si>
    <t>Balance at Dec. 31, 2019</t>
  </si>
  <si>
    <t>Balance, shares at Dec. 31, 2019</t>
  </si>
  <si>
    <t>Consolidated Statements of Cash Flows - USD ($) $ in Thousands</t>
  </si>
  <si>
    <t>CASH FLOWS FROM OPERATING ACTIVITIES:</t>
  </si>
  <si>
    <t>Adjustments to reconcile net loss to net cash used in operating activities:</t>
  </si>
  <si>
    <t>Convertible loan interest accrued</t>
  </si>
  <si>
    <t>Convertible loan interest paid as equity</t>
  </si>
  <si>
    <t>Shares issued in lieu of fees</t>
  </si>
  <si>
    <t>Share based payment - options</t>
  </si>
  <si>
    <t>Cancellation of options</t>
  </si>
  <si>
    <t>Share based payment - warrants</t>
  </si>
  <si>
    <t>Net (increase) in related party receivables</t>
  </si>
  <si>
    <t>Net increase in related party payables</t>
  </si>
  <si>
    <t>Net (increase)/decrease in operating assets/other receivables</t>
  </si>
  <si>
    <t>Net increase/(decrease) in operating liabilities /other liabilities</t>
  </si>
  <si>
    <t>Depreciation</t>
  </si>
  <si>
    <t>Loss on foreign exchange</t>
  </si>
  <si>
    <t>Lease adjustment</t>
  </si>
  <si>
    <t>Depreciation of right-of-use asset</t>
  </si>
  <si>
    <t>Loss om disposal of right of use asset</t>
  </si>
  <si>
    <t>Increase in taxation receivable</t>
  </si>
  <si>
    <t>Net cash used in operating activities</t>
  </si>
  <si>
    <t>CASH FLOWS FROM INVESTING ACTIVITIES</t>
  </si>
  <si>
    <t>PPE</t>
  </si>
  <si>
    <t>Acquisition of other investments</t>
  </si>
  <si>
    <t>Net cash used in investing activities</t>
  </si>
  <si>
    <t>CASH FLOWS FROM FINANCING ACTIVITIES:</t>
  </si>
  <si>
    <t>Proceeds from issuance of ordinary shares</t>
  </si>
  <si>
    <t>Proceeds from issuance of convertible loan notes</t>
  </si>
  <si>
    <t>Proceeds from issuance of warrants</t>
  </si>
  <si>
    <t>Repayment of leasing liabilities</t>
  </si>
  <si>
    <t>Fundraising cost</t>
  </si>
  <si>
    <t>Net cash provided by financing activities</t>
  </si>
  <si>
    <t>Net increase/(decrease) in cash and cash equivalents</t>
  </si>
  <si>
    <t>Cash and cash equivalent, beginning of period</t>
  </si>
  <si>
    <t>Exchange difference</t>
  </si>
  <si>
    <t>Cash and cash equivalent, end of period</t>
  </si>
  <si>
    <t>General Information</t>
  </si>
  <si>
    <t>General Information [Abstract]</t>
  </si>
  <si>
    <t>GENERAL INFORMATION</t>
  </si>
  <si>
    <t>1. GENERAL INFORMATION Tiziana Life Sciences PLC is a public limited company incorporated
in the United Kingdom under the Companies Act and quoted on the AIM market of the London Stock Exchange (AIM: TILS) and on the
NASDAQ Capital Market (NDAQ: TLSA). The address of its registered office is given on page 1. The principal activities of the Company
and its subsidiaries (the Group) are that of a clinical stage biotechnology company focused on targeted drugs to treat diseases
in oncology and immunology. These financial statements are presented
in thousands of dollars ($'000) which is the presentational currency of the company. The functional currency is pounds sterling
(£) indicative of the primary economic environment in which the Company operates. The ultimate parent of the group is Planwise Group Limited,
incorporated in the British Virgin Islands. Gabriele Cerrone is the ultimate beneficial owner of the entire issued share capital
of Planwise Group Limited.</t>
  </si>
  <si>
    <t>Accounting Policies</t>
  </si>
  <si>
    <t>Accounting Policies [Abstract]</t>
  </si>
  <si>
    <t>ACCOUNTING POLICIES</t>
  </si>
  <si>
    <t>2. ACCOUNTING POLICIES The principal accounting policies applied
in the preparation of these consolidated financial statements are set out below. These policies have been applied consistently
to all the years presented unless otherwise stated. Basis of preparation The consolidated financial statements
of the Group have been prepared in accordance with International Financial Reporting Standards (IFRS) as issued by the International
Accounting Standards Board (IASB), and IFRIC interpretations as applicable to companies reporting under IFRS. These accounts have
been prepared under the historical cost convention. Going Concern The Group incurred losses during the
year and has net assets at the year end. The Group is in the early stages of developing
its business focusing on the discovery and development of novel molecules that treat human disease in oncology and immunology.
As the Group is pre-revenue, the Directors expect the Group to incur further losses and to require significant capital expenditure
in continuing to develop clinical stage development therapeutic candidates in both oncology and immunology. The Group has successfully
funded clinical trials to date and going forward will need to continue to secure additional investment to fund the clinical trials. The Directors have prepared cash flow projections
that include the costs associated with the continued clinical trials and additional investment to fund that operation. On
the basis of those projections, the directors conclude that the company will be able to meet its liabilities as they fall due for
the next 12 months from the date when these financial statements are issued. Until and unless the Group and Company
secures sufficient investment to fund their clinical pipeline, there is a material uncertainty about the Group and Company's
ability to continue as a going concern after the next 12 months, and therefore about the applicability of the going concern basis
of preparation. The financial statements do not include the adjustments that would be required if the going concern basis
of preparation was considered inappropriate. The directors do not believe that Brexit
will have an impact on the Group's ability to raise funds as it has access to the US market due to its listing on the Nasdaq. 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 Business combination The consolidated position of the Group
is as a result of the reverse acquisition of Alexander David Investments plc by Tiziana Pharma Ltd and the subsequent listing of
the Company as Tiziana Life Sciences Plc on 24 April 2014. Tiziana Pharma Limited was incorporated on 4 November 2013 and prepared
its first set of financial statements to 31 December 2014. Therefore, the parent and subsidiary had the same reporting date but
Tiziana Pharma Limited had a long period of account. No adjustment was made in the consolidated financial statements for the difference
in length of reporting period because the only transaction in Tiziana Pharma Limited at 31 December 2013 was the issue of ordinary
share capital of £1. Segment reporting Operating segments are reported in a manner
consistent with the internal reporting provided to the Board. The Board allocates resources to and assess the performance of the
segments. The Board considers there to be only one operating segment being the research and development of biotechnological and
pharmaceutical products. Taxation The tax expense for the year represents
the total of current taxation and deferred taxation. The charge in respect of current taxation is based on the estimated taxable
profit for the year. Taxable profit for the year is based on the profit as shown in the income statement, as adjusted for items
of income or expenditure which are not deductible or chargeable for tax purposes. The current tax liability for the year is calculated
using tax rates which have either been enacted or substantively enacted at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zed, or the deferred liability is
settled. Deferred tax assets are recognized to the extent that it is probable that the future taxable profit will be available
against which the temporary differences can be utilized. Research and Development tax credits are provided for in the year
that the costs are incurred. These are estimated based on eligible research and development expenditure. Any difference
rebated are recognized in the following year, when the cash is received from the UK tax authorities.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income statement. The financial statements of overseas subsidiary
undertaking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statement of comprehensive income) on consolidation. License fees Payments related to the acquisition of
rights to a product or technology are capitalised as intangible assets if it is probable that future economic benefits from the
asset will flow to the entity and the cost of the asset can be reliably measured. Payments made which provide the right to
perform research are carefully evaluated to determine whether such payments are to fund research or acquire an asset. Licence fees
expenses are recognised as incurred. Research and development All on-going research and development expenditure
is currently expensed in the period in which it is incurred. Due to the regulatory environment inherent in the development of the
Group's products, the criteria for development costs to be recognised as an asset, as set out in IAS 38 'Intangible
Assets', are not met until a product has been granted regulatory approval and it is probable that future economic benefit
will flow to the Group. The Group currently has no qualifying expenditure. 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ll financial assets not recorded at fair
value through profit or loss, such as receivables and deposits, are recognized initially at fair value plus transaction costs.
Financial assets carried at fair value through profit or loss are initially recognized at fair value, and transaction costs are
expensed in the income statement. The measurement of financial assets depends on their classification. Financial assets such as
receivables and deposits are subsequently measured at amortized cost using the effective interest method, less loss allowance.
The Group does not hold any financial assets at fair value through profit or loss or fair value through other comprehensive income. (b) Financial
liabilities, initial recognition and measurement and subsequent measurement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 Warrants Warrants issued by the Group to
investors as part of a share subscription are compound financial instruments where the warrant meets the definition of a
financial liability. The financial liability component is initially
measured at fair value in the Consolidated Statement of Financial Position. Equity is measured at the residual between the subscription
price for the entire instrument and the liability component. The financial liability component is remeasured depending on its
classification. Equity is not remeasured. Investments Investments are held as non-current assets
and comprise investments in subsidiary undertakings and are stated at cost less provision for any impairment. Share capital Ordinary shares of the Company are classified
as equity. Property, plant and equipment (i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s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sed in profit or loss. (ii) Depreciation Depreciation is calculated on the depreciable
amount, which is the cost of an asset, or other amount substituted for cost, less its residual value. Depreciation is recognised in profit or
loss on a straight-line basis over the estimated useful life of each part of an item of property, plant and equipment. Leased assets
are depreciated over the shorter of the lease term and their useful lives unless it is reasonably certain that the Company will
obtain ownership by the end of the lease term. The estimated useful lives for the current
period and the comparative period are as follows.
Fixtures and fittings 5 years
IT and equipment 3 years Depreciation methods, useful lives and
residual values are reviewed at each reporting date. Depreciation is allocated to the operating expenses line of the income statement. 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restricted cash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trade receivables. Under the simplified approach the Group
always recognises a loss allowance for a financial asset at an amount equal to the lifetime expected credit losses. Non-financial assets are tested for impairment
whenever events or changes in circumstances indicate that the carrying amount may not be recoverable. Non-financial assets are impaired when
its carrying amount exceed its recoverable amount. The recoverable amount is measured as the higher of fair value less cost of
disposal and value in use. The value in use is calculated as being net projected cash flows based on financial forecasts discounted
back to present value. Leases IFRS 16 Leases was issued in January
2016 and was implemented by the Group from 1 January 2019. The Standard replaces IAS 17 and requires lease liabilities and
'right of use' assets to be recognised on the balance sheet for almost all leases. The adoption methodology of
IFRS 16 is the cumulative catch-up method, and the impact of adoption was to recognise a right of use asset of $1,098k and a
lease liability of $1,098k on 1 January, 2019. Fair Value Measurement Management have assessed the categorisation
of the fair value measurements using the IFRS 13 fair value hierarchy. Categoris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1; Level 3 - valued by reference to valuation
techniques using inputs that are not based on observable market data. Share based payments The calculation of the fair value of equity-settled
share based awards and the resulting charge to the statement of comprehensive income requires assumptions to be made regarding
future events and market conditions. These assumptions include the future volatility of the Company's share price. These assumptions
are then applied to a recognised valuation model in order to calculate the fair value of the awards. Where employees, directors or advisers
are rewarded using share based payments, the fair value of the employees', directors' or advisers' services are determined by reference
to the fair value of the share options/warrants awarded. Their value is appraised at the date of grant and excludes the impact
of any nonmarket vesting conditions (for example, profitability and sales growth targets). Warrants issued in association with
the issue of Convertible Loan Notes are also considered as share based payments and a share based payment charge is calculated
for these too. In accordance with IFRS 2, a charge is
made to the statement of comprehensive income for all share-based payments including share options based upon the fair value of
the instrument used. A corresponding credit is made to a share based payment reserve - options, in the case of options/warrants
awarded to employees, directors, advisers and other consultants. If vesting periods or other vesting conditions
apply, the expense is allocated over the vesting period, based on the best available estimate of the number of share options/warrants
expected to vest. Non market vesting conditions are included in assumptions about the number of options / warrants that are expected
to become exercisable. Estimates are subsequently revised, if
there is any indication that the number of share options/warrants expected to vest differs from previous estimates. No adjustment
is made to the expense or share issue cost recognised in prior periods if fewer share options ultimately are exercised than originally
estimated. Upon exercise of share options/warrants,
the proceeds received are allocated to share capital with any excess being recorded as share premium. Where share options are cancelled, this
is treated as an acceleration of the vesting period of the options. The amount that otherwise would have been recognised for services
received over the remainder of the vesting period is recognised immediately within the Statement of Comprehensive Income. All goods and services received in exchange
for the grant of any share based payment are measured at their fair value. Convertible loan notes Where there is no option to repay in cash or the Company has the
choice of settlement, and the interest rate is fixed The Group considers these to be convertible
equity instruments and records the principal of the loan note as an equity in a Convertible loan note reserve. The accrued interest
on the principal amount, for which there is no obligation to settle in cash, is also recorded in the Convertible loan note reserve.
Upon redemption of the instrument and the issue of share capital, the amount is reclassified from the convertible loan note reserve
to share capital and share premium. Where the above conditions are not met The Group considers these to be convertible
debt instruments and records the principal of the loan note as a debt liability in the liabilities section of the statement of
financial position. The accrued interest on the principal amount is recorded in the income statement and as an increase in the
debt liability. Upon redemption of the instrument and the issue of share capital, the amount is reclassified from the debt liability
to share capital and share premium. Under IAS 32 the liability and equity components
of convertible loan notes must be presented separately on the statement of financial position. The Group has examined the terms
of each issue of convertible loan notes and determined their accounting treatment accordingly. Convertible loan notes are treated
differently depending upon a number of factors.</t>
  </si>
  <si>
    <t>Critical Accounting Estimates and Judgements</t>
  </si>
  <si>
    <t>Critical Accounting Estimates and Judgements [Abstract]</t>
  </si>
  <si>
    <t>CRITICAL ACCOUNTING ESTIMATES AND JUDGEMENTS</t>
  </si>
  <si>
    <t xml:space="preserve">3. CRITICAL ACCOUNTING ESTIMATES AND JUDGEMENTS The preparation of financial information
in accordance with generally accepted accounting practice, in the case of the Group being International Financial Reporting Standards
as adopted by the European Union, requires the directors to make estimates and judgements that affect the reported amount of assets,
liabilities, income and expenditure and the disclosures made in the financial statements. Such estimates and judgements must be
continually evaluated based on historical experience and other factors, including expectations of future events. When entering into agreements with third
parties which provide the rights to conduct research into specific biological processes the group account for these agreements
as an expense if the agreements are ‘milestone’ in nature and relate to the Group’s own research and development
costs. Such agreements involve periodic payments and are evaluated as representing payments made to fund research. The only other critical accounting estimates
and judgements in the preparation of the financial statements were fair value estimates used in the calculation of share based
payments and warrants which have been detailed above in note 2, accounting policies, and note 16, share based payments, to the
accounts. The Group has also made a judgement on the impact of Brexit
during the preparation of the financial statements and considered it to not be significant. </t>
  </si>
  <si>
    <t>Changes in Accouting Policies and Prior Year Adjustments</t>
  </si>
  <si>
    <t>Changes in Accouting Policies and Prior Year Adjustments [Abstract]</t>
  </si>
  <si>
    <t>CHANGES IN ACCOUTING POLICIES AND PRIOR YEAR ADJUSTMENTS</t>
  </si>
  <si>
    <t>4 CHANGES IN ACCOUTING POLICIES AND PRIOR YEAR ADJUSTMENTS IFRS 16 Leases The group has adopted IFRS 16 retrospectively
from 1 January 2019 but has not restated comparatives for the 2018 reporting period, as permitted under the specific transitional
provisions in the standard. The reclassifications and the adjustments arising from the new leasing rules are therefore recognised
in the opening balance sheet on 1 January 2019. On adoption of IFRS 16, the group recognis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1 January 2019. The weighted average lessee's incremental borrowing rate applied to the
lease liabilities on 1 January 2019 was 3.35%. The Group assesses whether a contract is
or contains a lease at inception of the contract. The Group recognises a right-of-use assets and corresponding lease liabilities
at the lease commencement date, except for short term leases and leases of low value. For these leases, the lease payments are
recognised as an operating expense on a straight-line basis over the term of term of the lease. The right-of-use asset is initially measured
at cost, which comprises the initial amount of the lease liabilities adjusted for any lease payments made at or before the commencement
date, plus any initial costs incurred. The right-of-use assets are subsequently measured at cost less accumulated depreciation
and impairment losses. The right-of-use assets are from the commencement date depreciated over the shorter period of lease term
and useful life of the underlying asset. The estimated useful lives of right-of-use assets are determined on the same basis as
those of property and equipment. In addition, the right-of-use assets are periodically reduced by impairment losses, if any, and
adjusted for certain remeasurements of the lease liabilities, e.g. revised discount rate, change in the lease term or change in
future lease payments resulting from a change in an index. The lease liabilities are initially measured
at the present value of the lease payments that are not paid at the commencement date, discounted using the interest rate determined
by the Group's borrowing rate.
2019 $000
Operating lease commitments disclosed under IAS17 as at 31 December 2018 1,142
Remaining lease commitments discounted using the Group's incremental borrowing rate as at the date of initial application 1,098
Lease Liability recognised as at 1 January 2019 1,098
Of which:
Current lease liabilities 260
Non-current lease liabilities 839 The associated right-of-use assets for
all leases were measured at the amount equal to the lease liability. The recognised right-of-use assets relate
to the following types of assets:
31 December 1
January
$000 $000
Properties 433 1,098
Total right-of-use assets 433 1,098 In applying IFRS 16 for the first time,
the group has used the following practical expedients permitted by the standard:
● the use of a single discount rate of 3.35% to a portfolio
of leases with reasonably similar characteristics;
● the use of hindsight in determining the lease term where
the contract contains options to extend or terminate the lease. Accounting for Warrants – Prior
period adjustment During the year, the Group reviewed its
accounting treatment for warrants. The Group has warrants that had been issued in lieu of fees and warrants that had been issued
as an additional incentive for investors to enter into a Convertible Loan Note agreement. Warrants issued in lieu of fees In prior years the fair value at date of
grant had been expensed to the Statement of Income based on the vesting period of the warrant. The Group recognises that the fair
value at the date of grant should be recognised over the life of the service for which the warrant was provided. Warrants issued as incentive In prior years the fair value at date of
grant had been expensed to the Statement of Income based on the vesting period of the warrant. The Group recognises that the fair
value of the warrants should be recognised as a cost of fundraising and fully recognised at the date of issuance of the Convertible
Loan Note. The adjustments have impacted the prior
period and earlier periods and the impact on the financial statements is as follows:
1 January Adjustment 1 January
$'000 $'000 $'000
Consolidated Balance Sheet (Extract)
Convertible loan note reserve 17,158 (374 ) (16,784 )
Share based payment reserve (warrants) 271 648 919
Retained Earnings (29,726 ) (274 ) (30,000 )
Total Equity 4,0883 - 4,088 )
31 December Adjustment 31 December
$'000 $'000 $'000
Consolidated Balance Sheet (Extract)
Share Premium 31,284 (725 ) 30,559
Share based payment reserve (warrants) 579 885 1,464
Translation reserve 1997 (9 ) 1,988
Retained Earnings (42,613 ) (151 ) (42,764 )
Total Equity (2,278 ) - (2,278 )
31 December Adjustment 31 December
$'000 $'000 $'000
Consolidated Balance Sheet (Extract)
Share Premium 40,862 (1,030 ) 39,832
Share based payment reserve (warrants) 743 1,131 1,874
Translation reserve 1977 (91 ) 1,967
Retained Earnings 50,630 ) (10 ) (50,721 )
Total Equity 519 - 519
31 December Adjustment 31 December
$'000 $'000 $'000
Consolidated Statement of Comprehensive Income (Extract)
Operating Expenses (4,418 ) 60 (4,358 )
Loss before taxation (9,939 ) 60 (9,879 )</t>
  </si>
  <si>
    <t>Operating Loss</t>
  </si>
  <si>
    <t>Operating Loss [Abstract]</t>
  </si>
  <si>
    <t>OPERATING LOSS</t>
  </si>
  <si>
    <t xml:space="preserve">5. OPERATING LOSS The Group and Company's operating
loss are stated after charging the following:
Year Ended
2019 2018 2016
License fee 553 662 662
Depreciation of Property, Plant and Equipment 5 13 13
Depreciation (Right-of-use asset) 245
Foreign exchange (gain)/losses 165 45 45
967 720 720 </t>
  </si>
  <si>
    <t>Segmental Reporting</t>
  </si>
  <si>
    <t>Segmental Reporting [Abstract]</t>
  </si>
  <si>
    <t>SEGMENTAL REPORTING</t>
  </si>
  <si>
    <t>6. SEGMENTAL REPORTING During the year under review Management
identified the Group's only operating segment as the research and development of biotechnological and pharmaceutical products.
This one segment is monitored and strategic decisions are made based upon it and other non-financial data collated from industry
intelligence. The form of financial reporting reported to the Board is consistent with those presented in the annual financial
statements.</t>
  </si>
  <si>
    <t>Employees</t>
  </si>
  <si>
    <t>Employees [Abstract]</t>
  </si>
  <si>
    <t>EMPLOYEES</t>
  </si>
  <si>
    <t xml:space="preserve">7. EMPLOYEES
Year ended
2019 $'000 2018 2017
Group
Staff costs comprised:
Directors' salaries (including bonus) 1,145 606 457
Employee's wages, salaries and bonus 696 712 861
Social security costs 609 491 491
Share based payment charge 1,266 539 539
3,716 2,348 2,348
The average monthly number of employees, including directors, employed by the group during the year was:
Research and Development 5 6 6
Corporate and administration 4 5 5
9 11 11 </t>
  </si>
  <si>
    <t>Remuneration of Key Management Personnel</t>
  </si>
  <si>
    <t>Remuneration of Key Management Personnel [Abstract]</t>
  </si>
  <si>
    <t>REMUNERATION OF KEY MANAGEMENT PERSONNEL</t>
  </si>
  <si>
    <t>8. REMUNERATION OF KEY MANAGEMENT PERSONNEL
Year ended
$'000 2019 2018 2017
Directors Bonus Salary Directors Bonus Salary Directors Salary
W Simon 48 - - 51 - - 49 -
G. Cerrone (1) 102 182 - 124 - - 86 -
R. Dalla-Favera 3 - - 26 - - 26 -
K. Shailubhai (2) - 210 600 - 105 300 10 286
153 392 600 201 105 300 171 286
(1) Gabriele Cerrone's bonus covers the period June 9, 2016 to December 31, 2019
(2) Kunwar Shailubhai became an employee of the company on May 24, 2017, at which point he ceased to be a non-executive director. The following share options were granted to directors in the
following periods:
Year ended
2019 2018 2017
Number of options Number of options Number of options
G. Cerrone - 550,000 -
K. Shailubhai - 6,500,000 400,000
L. Zanbeletti - 550,000
- 7,600,000 400,000 The key management personnel of the Group
are considered to be represented by the directors and officers of the company. No director has yet benefitted from any
increase in the value of share capital since issuance of the options. No director exercised share options in
the year. For the year ended December 31, 2019, the
company made $15k (2018: $17k; 2017: $6k) of payments to defined contribution pension schemes on behalf of directors or employees.</t>
  </si>
  <si>
    <t>Finance Costs</t>
  </si>
  <si>
    <t>Finance Costs [Abstract]</t>
  </si>
  <si>
    <t>FINANCE COSTS</t>
  </si>
  <si>
    <t xml:space="preserve">9 . FINANCE
COSTS
Year ended
2019 2018 2017
Group
Finance Income
Finance income received on net investment in lease 1 - -
Total finance income 1 - -
Finance Expense
Finance charge accrued on convertible loan notes 61 12 12
Interest expense on lease liabilities 31 - -
Total finance Expense 92 12 12
Total Finance Cost 92 12 12 </t>
  </si>
  <si>
    <t>Taxation</t>
  </si>
  <si>
    <t>Taxation [Abstract]</t>
  </si>
  <si>
    <t>TAXATION</t>
  </si>
  <si>
    <t>10. TAXATION
Year Ended
2019 2018 2017
Group
Current year tax (credit) (661 ) (1,067 ) (489
Adjustments due to prior periods (28 ) (879 ) (1,423 )
Total tax (credit) for the period (689 ) (1,945 ) (1,912 )
The tax charge for the year is different from the standard rate of corporation tax in the United Kingdom of 21.49%. The difference can be reconciled as follows:
Loss before taxation (10,013 ) (9,939 ) (10,628 )
Loss charged at standard rate of corporation tax 19 % (2018: 19%; 2017: 19.25%) (1,903 ) (1,888 ) (2,046 )
Other timing differences - 1,104 2,889
Movement in unrecognised deferred tax (241 ) - -
Expenses not deductible for taxation 1,727 176 31
Adjustments due to prior periods (28 ) (879 ) (1,423 )
Research and development claim (285 ) (459 ) (1,366
Consolidation adjustment in relation to foreign exchange movements (689 ) - -
Other timing differences - - 3
(689 ) (1,945 ) (1,912 ) The Research and Development claim has
been calculated in accordance with the R&amp;D tax relief available to small and medium sized entities, whereby the entity is able
to claim a cash tax credit (if loss making), worth up to 14.5% of the surrenderable losses. The adjustments due to prior periods relates
to R&amp;D tax relief claims for the prior period. Under UK tax legislation, a 2 year window is available under which R&amp;D tax
relief can be claimed. No deferred tax asset has been recognized
in respect of trading losses carried forward because of uncertainty as to when these losses will be recoverable. The amount of tax losses for which no deferred
tax assets has been recognized for the year ended December 31, 2019 is $3,517 (2018; $3,928; 2017; $4,738).</t>
  </si>
  <si>
    <t>Loss Per Share</t>
  </si>
  <si>
    <t>Loss Per Share [Abstract]</t>
  </si>
  <si>
    <t>LOSS PER SHARE</t>
  </si>
  <si>
    <t>11. LOSS
PER SHARE Basic loss per share is calculated by dividing
the profit attributable to equity holders of the company by the weighted average number of ordinary shares in issue during the
year.
Year ended
2019 2018 (Restated) 2017
(Loss) attributable to equity holders of the company ($000) (9,323 ) (7,934 ) (8,716 )
Weighted average number of ordinary shares in issue 136,482,627 127,553,866 106,403,903
Basic loss per share (cents per share) (6.83 ) (6.22 ) (8.59 ) As the Group is reporting a loss from continuing
operations for the year then, in accordance with IAS 33, the share options are not considered dilutive because the exercise of
the share options would have an anti-dilutive effect. The basic and diluted earnings per share as presented on the face of the
income statement are therefore identical. All earnings per share figures presented above arise from continuing and total operations
and therefore no earnings per share for discontinued operations are presented. The earnings have been amended to include
the interest accrued on Convertible Loan Notes.</t>
  </si>
  <si>
    <t>Property, IT and Equipment</t>
  </si>
  <si>
    <t>Property IT and Equipment [Abstract]</t>
  </si>
  <si>
    <t>PROPERTY, IT AND EQUIPMENT</t>
  </si>
  <si>
    <t xml:space="preserve">12. PROPERTY,
IT AND EQUIPMENT Details of the Groups property, IT and equipment are as follows:
$000 Furniture IT
Total
Cost
At 1 January 2018 15 31 46
Additions - - -
Disposals - - -
At 31 December 2018 15 31 46
Depreciation
At 1 January 2018 3 20 23
Charge in year 6 10 16
At 31 December 2018 9 30 39
Net Book Value as at 31 December 2018 6 1 7
$000 Furniture IT
Total
Cost
At 1 January 2019 15 31 46
Additions - 4 4
Disposals - - -
At 31 December 2019 15 35 50
Depreciation
At 1 January 2019 9 30 39
Charge in year 3 2 5
At 31 December 2019 12 32 44
Net Book Value as at 31 December 2019 3 3 6 </t>
  </si>
  <si>
    <t>Other Receivables</t>
  </si>
  <si>
    <t>Other Receivables [Abstract]</t>
  </si>
  <si>
    <t>OTHER RECEIVABLES</t>
  </si>
  <si>
    <t>13. OTHER
RECEIVABLES
$000 Year
ended
2019 2018
Group
Other receivables 134 246
Taxation receivable 676 1,019
Related party receivable 324 25
Prepayments 28 42
Other current
assets - 276
1,162 1,609 There are no differences between the carrying amount and fair
value of any of the trade and other receivables above.</t>
  </si>
  <si>
    <t>Other Assets</t>
  </si>
  <si>
    <t>Other Assets [Abstract]</t>
  </si>
  <si>
    <t>OTHER ASSETS</t>
  </si>
  <si>
    <t>14. OTHER
ASSETS In June 2016, the Board approved the
purchase of the data repository of DNA samples from SharDNA (an Italian entity in liquidation) for EUR 258k, approximately
£217k and $268k. Management recognizes that the transaction
is not the purchase of a business but the purchase of key assets owned by SharDNA. These assets are owned by Tiziana Life Sciences
PLC. The validity to the sale of the assets
has been confirmed by the Italian judicial system. The Company is still unable to utilise these assets until the resolution of
the outstanding data protection legal action. For this reason, the investment has been recognised as a non-current asset until
such a time that the Company is able to use this asset. The Company has not recognised a contingent
liability in respect of the legal action as the outcome is uncertain and cannot be considered as probable to occur.</t>
  </si>
  <si>
    <t>Finance Lease Receivable</t>
  </si>
  <si>
    <t>Convertible Equity Instrument [Abstract]</t>
  </si>
  <si>
    <t xml:space="preserve">15. FINANCE
LEASE RECEIVABLE In November 2019, the Group subleased one
of its leased office spaces in its entirety. The sublease runs for the remaining term of the original lease, until
October 2021. The sublease has been classified as a finance lease receivable
Finance lease receivable 31 Dec 2019 1 Jan 2019
$000 $000
Current 142 -
Non-current 149 -
292 - The undiscounted lease payments
to be received over the next 5 years are as follows:
1 Year 2 years 3 or more years
$000 $000 £000
Undiscounted lease payments receivable 149 150 -
149 150 - During the year ending December 31 2019, the Group received
$34k of income from its subleasing activities.
Finance Lease Receivable 31 December 2019
$000
Finance Lease receivable as at 1 Nov 2018 327
Sublease income (36 )
292 </t>
  </si>
  <si>
    <t>Investments in Subsidiaries</t>
  </si>
  <si>
    <t>Disclosure of subsidiaries [abstract]</t>
  </si>
  <si>
    <t>INVESTMENTS IN SUBSIDIARIES</t>
  </si>
  <si>
    <t>16. INVESTMENTS
IN SUBSIDIARIES The company's interest in subsidiary undertakings is as
follows:
Name Principal activity Registered Address Percentage shareholding Country of incorporation
Tiziana Pharma Limited Clinical stage biotechnology company 3 rd 100 % England &amp; Wales
Tiziana Therapeutics, Inc. Clinical stage biotechnology company 420 Lexington Avenue 100 % USA
Longevia Genomics SRL Biotech Discovery Company Via Constantinpoli 42 100 % Italy Tiziana Therapeutics, Inc. was incorporated
on 28 October 2015. This entity was set up to house the company's US operations. Longevia Genomics SRL was incorporated
on 4 July 2016. This entity was established to enable the company to carry out R&amp;D activities in Sardinia.</t>
  </si>
  <si>
    <t>Disclosure of classes of share capital [abstract]</t>
  </si>
  <si>
    <t>SHARE CAPITAL</t>
  </si>
  <si>
    <t>17. SHARE
CAPITAL Company and Group
2019 2018 2019 2018 2019 2018
Ordinary Shares Deferred Shares $000
In issue at 1 January 136,463,818 125,054,805 - - 8,592 8,141
Issued for cash - 7,742,167 - - - 311
Issued in lieu of consultancy fees 190,698 - - - 7 -
Conversion of Convertible Loan notes - - - - - -
Conversion of warrants - 1,454,644 - - - 56
Conversion of Loan - 2,137,625 - 82
In lieu of commission - 74,577 - - - 2
In issue at 31 December 136,654,516 136,463,818 - - 8,599 8,592 Ordinary Shares Ordinary shares have a par value of £0.03.
They entitle the holder to participate in dividends, and to share in the proceeds of winding up the company in proportion to the
number of and amounts paid on the shares held. On a show of hands every holder of ordinary shares present at a meeting in person
or by proxy, is entitled to one vote, and upon a poll each share is entitled to one vote. The company does not have a limited amount
of authorized capital. Issuance of ordinary shares In November 2019, 190,968 new ordinary
shares were issued in lieu of a consultancy fee of $105,000.</t>
  </si>
  <si>
    <t>Share Based Payments</t>
  </si>
  <si>
    <t>Share Based Payments [Abstract]</t>
  </si>
  <si>
    <t>SHARE BASED PAYMENTS</t>
  </si>
  <si>
    <t>18. SHARE
BASED PAYMENTS Group and Company Options The company operates share-based payment
arrangements to remunerate directors and key employees in the form of a share option scheme. The exercise price of the option is
normally equal to the market price of an ordinary share in the company at the date of grant.
2019 2018 2017
Weighted Weighted Weighted
Average exercise price (cents) Options Average exercise price (cents) Options Average exercise price (cents) Options
Outstanding at 1 January 107 18,617 125 10,717 90 12,449
Granted - - 104 9,500 216 668
Forfeited (152 ) (2,238 ) (219 ) (1,600 ) (20 ) (2,400 )
Outstanding at 31 December 113 16,379 107 18,617 125 10,717
Exercisable at 31 December 67 5,521 50 5,236 57 5,011 No options were exercised during the years ended 31st December
2019, 2018 and 2017. The total outstanding fair value of the
share option instruments is deemed to be approximately $5,011k as at December 31, 2019 (2018: $6,591k; 2017: $6,217k). The Directors have used the Black-Scholes
option pricing model to estimate the fair value of most of the options applying the assumptions below. Historical volatility relies in part on
the historical volatility of a group of peer companies that management believes is generally comparable to the company. The company has not paid any dividends
on common stock since its inception and does not anticipate paying dividends on its common stock in the foreseeable future. The company has estimated a forfeiture
rate of zero.
30 April 30 August 2017 10 March
Grant date share price $ 1.041 $ 2.156 $ 2.331
Exercise share price $ 1.041 $ 2.156 $ 2.331
Vesting periods Yr1, Yr 2, Yr 3, Yr4 Yr 1, Yr 2, Yr 3, Yr4 Yr1, Yr 2, Yr 3, Yr4
Risk free rate 0.69% to 1.03 % 0.69% to 1.09 % 0.38% to 1.09 %
Expected volatility 58% to 60 % 58% to 60 % 80% to 167 %
Option life 10 years 10 years 10 years
Weighted average share price $ 1.041 $ 2.156 $ 2.331
Weighted average fair value per share option $ 0.484 $ 0.770 $ 1.433 For the options issued with a market condition
attached, the Directors have used the Monte Carlo simulation to estimate the fair value of these options, the company uses the
following methods to determine its underlying assumptions:
● expected volatilities are based on the historical volatilities of the market
● the expected term of the awards is 15 years based on managements' assessment of when the market condition is likely to be achieved
● a range of fair values per share were produced and management have determined the most appropriate value based on their knowledge of the market and vesting conditions being fulfilled. Warrants On March 2, 2015, warrants were granted over
600,000 shares at an exercise price of $0.74 per share in lieu of the issue of options. The warrants are exercisable until December
31, 2021. On May 31, 2015, warrants were granted over
292,500 shares at an exercise price of $0.97 per share in lieu of fundraising fees. The warrants are exercisable until May 31,
2022. On November 11, 2017, warrants were granted
over 100,000 shares at an exercise price of $2.16 per share in conjunction with a Convertible Loan Note. The warrants are exercisable
until November 20, 2022. On December 11, 2017, warrants were granted
over 183,333 shares at an exercise price of $2.16 per share in conjunction with a Convertible Loan Note. The warrants are exercisable
until December 11, 2023. On December 15, 2017, warrants were granted
over 196,667 shares at an exercise price of $2.16 per share in conjunction with a Convertible Loan Note. The warrants are exercisable
until December 15, 2023. On January 16, 2018, warrants were granted
over 63,334 shares at an exercise price of $2.046 per share in lieu of fundraising fees. The warrants are exercisable until January
15, 2024. On January 22, 2018, warrants were granted
over 133,333 shares at an exercise price of $2.04 per share in conjunction with a Convertible Loan Note. The warrants are exercisable
until January 22, 2024. On March 5, 2018, warrants were granted over
78,000 shares at an exercise price of $2.04 per share in lieu of fundraising fees. The warrants are exercisable until March 5,
2024. On April 19, 2018, warrants were granted over
51,563 shares at an exercise price of $1.02 per share in lieu of fundraising fees. The warrants are exercisable until April 19,
2024. On November 28, 2018, warrants were granted
over 185,000 shares at an exercise price of $1.02 per share in lieu connection with the issuance and conversion of a loan. The
warrants are exercisable until November 27, 2023. On November 28, 2018, warrants were granted
over 150,000 shares at an exercise price of $1.02 per share in connection with the issuance and conversion of a loan. The warrants
are exercisable until November 27, 2023. On October 31, 2019, warrants were granted
over 185,950 shares at an exercise price of $0.55 per share in in lieu of fundraising fees. The warrants are exercisable until
31 October 2024. On October 31, 2019, warrants were granted over 1,289,372 shares
at an exercise price of $0.55 per share in connection with the issuance of a convertible loan note. The warrants are exercisable
until October 31, 2024. As disclosed in Note 3, the Group has made
an adjustment to its accounting treatment of warrants this year. The Directors have estimated the fair value
of the warrants in services provided using the Black-Scholes valuation model and assumptions above. For each set of warrants, the charge has
been expensed over the service period. A share based payment charge for the year of $nil (year to December 2018, restated: $59k)
has been expensed in the statement of comprehensive income.</t>
  </si>
  <si>
    <t>Convertible Debt Instrument</t>
  </si>
  <si>
    <t>Convertible Loan Notes [Abstract]</t>
  </si>
  <si>
    <t>CONVERTIBLE LOAN NOTES</t>
  </si>
  <si>
    <t xml:space="preserve">19. CONVERTIBLE
DEBT INSTRUMENT Group and Company Planwise Convertible Debt Instrument 2016 From the date of the reverse acquisition
a convertible loan note of $247k was in existence as detailed in the Admission Document dated 31 March 2014. Proceeds of the subscriptions
for the notes are to be used exclusively to finance the company's on-going working capital requirements. The terms of the
loan note are that the loan notes, plus accrued interest at a rate of 4 per cent above Bank of England base rate per annum, will
convert into ordinary shares in the company at a price of £0.10 per share at the election of Planwise any time after the
second anniversary of the readmission to AIM on 24 April 2014. The company considers this to be a Convertible Debt Instrument as
detailed in the policy described at note 2. Accounting for the convertible debt instrument The net proceeds received from the issue
of the Planwise Convertible Loan Note has been recorded as a debt liability in the balance sheet and the accrued interest charged
to the income statement and the debt liability. The liability for the convertible debt instrument is; Planwise Convertible Loan Note
Year ended
2019 2018 2017
$000 $000 $000
Convertible loan notes issued 302 290 278
Accrued interest 11 11 12
313 302 290 </t>
  </si>
  <si>
    <t>Convertible Instruments Classified as Equity</t>
  </si>
  <si>
    <t>CONVERTIBLE INSTRUMENTS CLASSIFIED AS EQUITY</t>
  </si>
  <si>
    <t xml:space="preserve">20. CONVERTIBLE INSTRUMENTS CLASSIFIED AS EQUITY On October 31, 2019, the Company decided to
raise convertible equity finance from supportive existing shareholders. $1,850,000 was raised from the issuance of Convertible
Loan Notes. The Loan Notes are short term instruments and carry a coupon of 16% per annum and are convertible (together with all
accrued interest) into ordinary shares of nominal value £0.03 each in the capital of the Company at a conversion price of
42p, they are not convertible into cash. The Loan Notes are convertible on the third anniversary of the date of issue of the Notes,
or at the election of the noteholder on completion of the next non-qualifying equity financing or on the making of a takeover offer
for the Company(as defined in the City Code on Takeovers and Mergers), and such election may be made on an immediate basis or conditional
on any such takeover offer being declared, or becoming, unconditional. The warrants issued in connection with the Loan Notes entitle the
holders to subscribe for one additional share per conversion share at the same price of 42p. The warrants may be exercised for
a period of up to 5 years from their date of issue. The principal amount of the Convertible
Equity Instrument that was recorded as in the convertible loan note reserve prior to conversion is as follows:
2019
$000
Par value of cConvertible loan notes issued 1,850
Less: Fair value of warrants issued to note holders (545 )
1,305
Accrued interest 52
1,357 </t>
  </si>
  <si>
    <t>Reserves</t>
  </si>
  <si>
    <t>Reserves [Abstract]</t>
  </si>
  <si>
    <t>RESERVES</t>
  </si>
  <si>
    <t>21. RESERVES The share based payment reserve for warrants
represent the value of equity shares which could be issued in future accounting periods if the warrants in issue are exercised. The share based payment reserve for options
represents the value of equity shares which could be issued in future accounting periods if the share based payment options in
issue are exercised. The convertible loan note reserve represents
the value of equity shares which could be issued in future accounting periods if the convertible loan notes are converted into
equity. The other reserve was created as a result
of the reverse acquisition of Alexander David Investments Plc, which is described in note 2. The reserve is required due to the
fact that the reverse acquisition accounting requires the legal parent's equity structure to be shown. Retained earnings represent the cumulative
profits/(losses) of the entity which have not been distributed to shareholders. This reserve has been credited as part of the capital
reduction exercise described below. On the 14 of September 2016 the High Court
granted the Company permission to cancel its share premium account and its capital redemption reserve. The order had previously
been ratified at the AGM held on 30 June 2016. The £31.1m of distributable reserves arising from this transaction were taken
to the capital reduction reserve. The Company also decided to cancel its
merger relief reserve as part of the capital reduction exercise. The translation reserve represents the
unrealised gains or losses from the foreign currency translation of Companies within the Group.</t>
  </si>
  <si>
    <t>Financial Instruments</t>
  </si>
  <si>
    <t>Financial Instruments [Abstract]</t>
  </si>
  <si>
    <t>FINANCIAL INSTRUMENTS</t>
  </si>
  <si>
    <t>22. FINANCIAL
INSTRUMENTS The main risks arising from the Group's
financial instruments are liquidity risk, foreign currency risk and credit risk. The directors regularly review and agree policies
for managing each of these risks which are summarized below. Market risk Market risk encompasses three types of
risk, being foreign currency exchange risk, price risk and fair value interest rate risk. The Group policies for managing fair
value interest rate risk are considered along with those for managing cash flow interest rate risk and are set out in the subsection
entitled "interest rate risk" below. The directors do not consider the Group's exposure to price risk to be significant.
The Group's risk management is coordinated by the directors, and focuses on actively securing the Group's short to
medium term cash flows by minimizing the exposure to financial markets. The Group does not engage in the trading of financial assets
for speculative purposes nor does it write options. Credit risk Credit risk is managed on a group basis.
Credit risk arises principally from cash and cash equivalents and deposits with banks and financial institutions as well as credit
exposure to customers including committed transactions and outstanding receivables. The group reviews its banking arrangements
carefully to minimize such risks and currently has no customers and therefore this risk is viewed as minimal. Management monitor
loans between members of the group as part of their internal reporting and assess outstanding receivables for ability to be repaid. Liquidity risk The group's policy is to regularly
monitor current and expected liquidity requirements to ensure that it maintains sufficient reserves of cash to meet its liquidity
requirements in the short and long term. The Group ordinarily finances its activities through cash generated from operating activities
and private and public offerings of equity and debt securities. The table below summarizes the maturity
profile of the Group's financial liabilities based on contractual undiscounted payments.
2019
$000 Less
than 3
to 12 Total
Trade
and other payables 579 3,612 4,191
Related
party payables 264 330 596
Total 843 3,942 4,787 Foreign currency risks The group operates internationally although
the majority of its operations are based in the United Kingdom and the majority of assets and liabilities denominated in British
Pounds. It therefore is exposed to foreign exchange risk arising from exposure to various currencies primarily the Euro and US
Dollar. Due to the majority of assets being denominated
in British Pounds the group has no formal policies for managing foreign currency risks. Interest rate risk The Group has limited exposure to interest-rate
risk arising from its bank deposits. These deposit accounts are held at variable interest rates based on Allied Irish Bank base
rate. The directors do not consider the impact
of possible interest rate changes based on current market conditions to be material to the net result for the year or the equity
position at the year-end for the years ended 31 December 2019, 2018 or 2017.</t>
  </si>
  <si>
    <t>Capital Risk Management</t>
  </si>
  <si>
    <t>Capital Risk Management [Abstract]</t>
  </si>
  <si>
    <t>CAPITAL RISK MANAGEMENT</t>
  </si>
  <si>
    <t>23. CAPITAL
RISK MANAGEMENT For the purpose of the Group's capital
management, capital includes called up share capital, share premium, share based payment reserve for options, convertible loan
note reserve, share based payment reserve for warrants, capital reduction reserve and all other equity reserves attributable to
the equity holders of the parent as reflected in the statement of financial position. The Group adjusts its capital structure
in light of changes in economic conditions and expected business demands on capital. In order to maintain or adjust its capital
structure, the Group considers whether or not to pay dividends and adjusts the amount of any dividend payments to shareholders.
The Group may also return capital to shareholders or issue additional shares.</t>
  </si>
  <si>
    <t>Trade and Other Payables</t>
  </si>
  <si>
    <t>Trade and other payables [abstract]</t>
  </si>
  <si>
    <t>TRADE AND OTHER PAYABLES</t>
  </si>
  <si>
    <t xml:space="preserve">24. TRADE
AND OTHER PAYABLES
Year ended
Group 2019 2018 2017
$000 $000 $000
Trade payables 4,191 3,641 3,738
Accruals 2,206 2,310 683
6,397 5,951 4,421 </t>
  </si>
  <si>
    <t>Related Party Transactions</t>
  </si>
  <si>
    <t>Related party transactions [abstract]</t>
  </si>
  <si>
    <t>RELATED PARTY TRANSACTIONS</t>
  </si>
  <si>
    <t>25. RELATED
PARTY TRANSACTIONS Rasna Therapeutics Inc is a related party
as Kunwar Shailubhai, director of our Company, is also a director of Rasna. In addition, Tiziano Lazzaretti, CFO
of Tiziana, is also CFO of Rasna. Rasna is also party to a Shared Services agreement with Tiziana whereby the
Company is charged for shared services such as the payroll and rent. As of December 31, 2019, $5k was owed to Tiziana Life Sciences
PLC. OKYO Pharma Ltd is a related party as Kunwar Shailubhai,
director of our Company, is also a director of OKYO. In addition, Tiziano Lazzaretti, CFO of Tiziana, is also CFO of OKYO.
OKYO is also party to a Shared Services agreement with Tiziana whereby the Company is charged for shared services
such as the payroll and rent. As of December 31, 2019, $28k was owed to Tiziana Life Sciences PLC in respect of this agreement.
OKYO Pharma Ltd has also extended a short term loan facility of $527k to Tiziana with interest payable of 20% per annum, as Tiziana
failed to repay the amount owed by the repayment date. In respect of this loan, $264k was due as of December 31, 2019 and $40k was recognized in the Statement of Comprehensive Income during the year ended December 31, 2019 with
regards to the interest accrued on the loan. Gensignia Life Sciences Inc is a
related party as Kunwar Shailubhai, director of our Company, is also a director of Gensignia. In addition, Tiziano Lazzaretti,
CFO of Tiziana, is also CFO of Gensignia. As of December 31, 2019, $320k was owed to Tiziana Life Sciences PLC. Planwise Group Limited is a related party
as Gabriele Cerrone, Executive Chairman, is considered to have a beneficial interest in the shares and voting rights held Planwise
Group Limited. As described in Note 19, the Company has a Convertible Debt Instrument outstanding with Planwise and as of December
31, 2019, Tiziana owed $332k (2018: £310k) with respect to this instrument.</t>
  </si>
  <si>
    <t>Leases</t>
  </si>
  <si>
    <t>Leases [Abstract]</t>
  </si>
  <si>
    <t>LEASES</t>
  </si>
  <si>
    <t>26. LEASES All leases are accounted for by recognising
a right-of-use asset and a lease liability except for:
● Leases
of low value assets; and
● Leases
with a duration of 12 months or less. IFRS16 was adopted 1 January 2019 without
restatement of comparative figures. For an explanation of the transitional requirements that were applied as at I January 2019,
see Note 4. The following policies apply subsequent to the date of initial application, 1 January 2019. The Group has leases for its offices. Each
lease is reflected on the balance sheet as a right-of-use asset and a lease liability. The Group does not have any short term leases
or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12). For leases over office buildings and factory
premises the Group must keep those properties in a good state of repair and return the properties in their original condition at
the end of the lease. During the course of 2019, the Group sublet
one of its office spaces. This has been recognised as a writeback of the associated right of use asset and the recognition of a
finance lease receivable for the value of the sublease.
Right-of-use assets 31 Dec
$000
At 1 January 2019 1,098
Additions -
Depreciation (256 )
Finance lease receivable (328 )
Loss on disposal (74 )
Foreign exchange movements (6 )
433
Lease Liabilities 31 Dec
$000
At 1 January 2019 1,098
Additions -
Interest expense 30
Lease payments (309 )
820 Lease liabilities are presented in the
statement of financial; position as follows:
31 Dec 1 Jan
$000 $000
Current 279 260
Non-current 541 839
820 1,098 The lease liabilities are secured by the
related underlying assets. Future minimum lease payments as at 31 December 2019 were as follows:
Minimum lease payment due
Within 1 year 1-2 years 2-5 years Over 5 years Total
31 December 2019
Lease payments 301 274 295 - 870
Finance Charges (22 ) (13 ) (15 ) - (51 )
Net Present Values 279 261 280 820 The total cash outflow for leases in the
year to 1 December 2019 was $206,703.</t>
  </si>
  <si>
    <t>Post Balance Sheet Events - Post 31 December 2019</t>
  </si>
  <si>
    <t>Post Balance Sheet Events - Post 31 December 2018 [Abstract]</t>
  </si>
  <si>
    <t>POST BALANCE SHEET EVENTS - POST 31 DECEMBER 2018</t>
  </si>
  <si>
    <t>27. POST
BALANCE SHEET EVENTS – POST 31 DECEMBER 2019 On 13 January 2020, the Company announced
that its intention to redomicile the Company to Bermuda and its proposed cancellation from AIM. On 21 January 2020, the Company announced
that the appointment of Greg MacRae to the Board of Directors. On 23 January 2020, the Company announced
the filing of a Form F-3 with the Securities Exchange Commission to enable the Company to potentially conduct a future fundraise
in the US. A General meeting was subsequently called to seek general authorities to issue shares which would be required in the
event that the Company were to utilise the shelf registration. On 11 March 2020, the Company announced
that it is expediting development of TZLS-501, a novel, fully human anti-interleukin-6 receptor (anti-IL6R) monoclonal antibody
(mAb) for treatment of patients infected with coronavirus COVID-19 (SARS-CoV-2). Tiziana plans to administer TZLS-501 using a proprietary
formulation technology. The Company entered into a world-wide license for composition-of-matter of TZLS-501, a fully human mAb
targeting IL-6R, with Novimmune, SA, a Swiss biotechnology company in January 2017. On 16 March 2020, the Company announced
the closing of its underwritten follow-on public offering of American Depositary Shares ("ADSs") on the NASDAQ Global
Market. The Company issued 3,333,333 ADSs (representing 16,666,665 new ordinary shares of nominal value £0.03 each in the
capital of the Company) at a price to the public of $3.00 per ADS raising gross proceeds of approximately $10 million (before deducting
underwriting discount, commissions and offering expenses). Each ADS offered represents five (5) Ordinary Shares (reduced from 10
ordinary shares in a stock split that took place in October 2019. In addition, the Company has granted the underwriters a 45-day
option to purchase up to an additional 499,999 ADSs on the same terms and conditions (the "Option"). All ADSs sold
in the Offering were offered by the Company. The number of Ordinary Shares represented by ADSs comprised in the Offering (including
by way of the exercise of the Option) were within existing shareholder authorities. On 9 April 2020, the Company announced
that it had developed investigational new technology to treat COVID-19 infections, which consists of direct delivery of anti-IL-6
receptor (anti-IL-6R) monoclonal antibodies (mAbs) into the lungs using a handheld inhaler or nebulizer. Development of this novel
technology is a step forward toward expediting development of TZLS-501, a fully-human anti-interleukin-6 receptor (anti-IL6R) monoclonal
antibody (mAb) for treatment of patients infected with COVID-19 (SARS-CoV-2) coronavirus. The Company believes the technology could
also be applicable for use with other FDA approved mAbs and drugs. The Company has submitted a provisional patent application for
the delivery technology. At this time, an estimate of the financial effect cannot be determined. On 15 April 2020 the Company entered into an
"At the Market" or "ATM" Sales Agreement with Think Equity (a division of Fordham Financial Management, Inc.)
to raise up to US$20m from the sale of ADSs (each representing 5 new ordinary shares). On 15 April 2020, the Company issued
420,000 new Ordinary Shares of 3 pence each in connection with the exercise of options by a former director granted under the Company's
2014 share option scheme. On 24 April 2020, the Company issued
6,118,797 new Ordinary Shares of 3 pence each in paid in respect of (i) the conversion of £1,595,322 in face value of its
outstanding convertible notes at a conversion price of 42 pence per share (including accrued interest of 16 per cent.); and (ii)
the exercise of 1,712,672 warrants at a price of 35 pence per share, yielding £599,435.20 in cash proceeds for the Company
and retiring £1,595,322 of indebtedness. On 6 May, 2020, the Company held a General Meeting and announced
that all resolutions had been passed. The resolutions included the grant of options under the Company's long-term incentive plan
or US sub-plan (as appropriate) over 9,000,000 Shares to Dr Kunwar Shailubhai, the Company's Chief Executive Officer and Chief
Scientific Officer; (b) options over 400,000 Shares to Tiziano Lazzaretti, the Company's Chief Financial Officer; and (c) options
over a further 327,000 Shares to other staff members, all at an exercise price of 35p per share and all conditional on the surrender
of all existing share options held by those individuals. The resolutions also included the grant by the Company of options over
3,809,403 Shares to Gabriele Cerrone, the Company's Executive Chairman under the Company's long-term incentive plan at an exercise
price of 35p per share and conditional on the surrender of all existing share options held by Mr Cerrone. On 18 May 2020, the Company issued
264,286 ordinary shares of 3 pence each in respect of the exercise of 264,286 warrants at a price of 50 pence per share, yielding
£132,143 in cash proceeds for the Company. On 2 June 2020, the Company issued
1,234,399 ordinary shares in respect of the exercise of 1,234,399 warrants at a price of 39 pence and 50 pence per share, yielding
£578,700 in cash proceeds for the Company. The Company also announced that during the calendar month of May, the Company
issued a total of 1,743,445 ordinary shares under the Company's ATM sales agreement announced on 15 April 2020 to meet sales
of a total of 348,689 ADSs under the ATM sales agreement, totalling gross proceeds of $1,985,004. The Company does not believe that the recent
outbreak of COVID-19 pandemic will have an adverse effect on the Company' operations. Indeed, the Company has raised substantial
funds during the pandemic to enable it to expedite development of TZLS-501 as well as other initiatives within its project pipeline.</t>
  </si>
  <si>
    <t>Financial Commitments</t>
  </si>
  <si>
    <t>Financial Commitments [Abstract]</t>
  </si>
  <si>
    <t>FINANCIAL COMMITMENTS</t>
  </si>
  <si>
    <t>28. FINANCIAL
COMMITMENTS The Group's main financial commitments
relate to the contractual payments in respect of its licensing agreements. Due to the uncertain nature of scientific research and
development and the length of time required to reach commercialisation of the products of this research and development, pre-clinical,
clinical and commercial milestone obligations are not detailed until there is a reasonable certainty that the obligation will become
payable. Contractual commitments are detailed where amounts are known and certain.
● Milciclib
project research future payments relate to the achievement of clinical milestones or the payment of royalties.
● Foralumab
project – Future payments relate to the achievement of clinical milestones or the payment of royalties. Diligence obligations
are payable to BMS/Medarex should the project continue to commercialisation. The Group also has financial commitments
with a realisation bonus due to its Executive Chairman. The Executive Chairman is also eligible to receive two realisation
bonuses as follows:
(c) in the event that, either: (i) the Group raises, in one
or a series of transactions, new equity capital in excess of £20,000,000 (after expenses); or (ii) there is a sale, in one
or a series of transactions, of all or substantially all of the assets (calculated on the basis of book values) of the Group Companies
(or a licence of the same on an exclusive or non-exclusive basis), where the Enterprise Value equals or exceeds £150,000,000;
or (iii) there is a change of control where the Enterprise Value equals or exceeds £150,000,000, in which case the Realisation
Bonus will be the amount equal to the Enterprise Value multiplied by two and a half (2.5) per cent;
(d) In addition to the payment of the Realisation Bonus outlined
above, in the event that, during this Agreement, either: (i) there is a sale, in one or a series of transactions, of all or substantially
all of the assets ( calculated on the basis of book values) of the Group ( or a licence of the same on an exclusive or non-exclusive
basis ), where · the Enterprise Value equals or exceeds £300;000,000; or (ii) there is either a change of control
where the Enterprise Value equals or exceeds £300,000,000, the Chairman will be entitled to receive an additional Realisation
Bonus in the amount equal to the Enterprise Value multiplied by three and a half (3.5) per cent. The Enterprise Value means: (i) in the case of a change of control
resulting in consideration payable to the Group (for example, on a sale of its assets or licensing transaction), the total cash
and non-cash consideration received by the Group; or (ii) in the case of a change of control resulting in consideration payable
to the shareholders of the ordinary shares in the issued share capital of the Group from time to time, the total cash and non-cash
consideration payable to the Shareholders.</t>
  </si>
  <si>
    <t>Accounting Policies (Policies)</t>
  </si>
  <si>
    <t>Basis of preparation</t>
  </si>
  <si>
    <t>Basis of preparation The consolidated financial statements
of the Group have been prepared in accordance with International Financial Reporting Standards (IFRS) as issued by the International
Accounting Standards Board (IASB), and IFRIC interpretations as applicable to companies reporting under IFRS. These accounts have
been prepared under the historical cost convention.</t>
  </si>
  <si>
    <t>Going Concern</t>
  </si>
  <si>
    <t>Going Concern The Group incurred losses during the
year and has net assets at the year end. The Group is in the early stages of developing
its business focusing on the discovery and development of novel molecules that treat human disease in oncology and immunology.
As the Group is pre-revenue, the Directors expect the Group to incur further losses and to require significant capital expenditure
in continuing to develop clinical stage development therapeutic candidates in both oncology and immunology. The Group has successfully
funded clinical trials to date and going forward will need to continue to secure additional investment to fund the clinical trials. The Directors have prepared cash flow projections
that include the costs associated with the continued clinical trials and additional investment to fund that operation. On
the basis of those projections, the directors conclude that the company will be able to meet its liabilities as they fall due for
the next 12 months from the date when these financial statements are issued. Until and unless the Group and Company
secures sufficient investment to fund their clinical pipeline, there is a material uncertainty about the Group and Company's
ability to continue as a going concern after the next 12 months, and therefore about the applicability of the going concern basis
of preparation. The financial statements do not include the adjustments that would be required if the going concern basis
of preparation was considered inappropriate. The directors do not believe that Brexit
will have an impact on the Group's ability to raise funds as it has access to the US market due to its listing on the Nasdaq.</t>
  </si>
  <si>
    <t>Basis of consolidation</t>
  </si>
  <si>
    <t>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t>
  </si>
  <si>
    <t>Business combination</t>
  </si>
  <si>
    <t>Business combination The consolidated position of the Group
is as a result of the reverse acquisition of Alexander David Investments plc by Tiziana Pharma Ltd and the subsequent listing of
the Company as Tiziana Life Sciences Plc on 24 April 2014. Tiziana Pharma Limited was incorporated on 4 November 2013 and prepared
its first set of financial statements to 31 December 2014. Therefore, the parent and subsidiary had the same reporting date but
Tiziana Pharma Limited had a long period of account. No adjustment was made in the consolidated financial statements for the difference
in length of reporting period because the only transaction in Tiziana Pharma Limited at 31 December 2013 was the issue of ordinary
share capital of £1.</t>
  </si>
  <si>
    <t>Segment reporting</t>
  </si>
  <si>
    <t>Segment reporting Operating segments are reported in a manner
consistent with the internal reporting provided to the Board. The Board allocates resources to and assess the performance of the
segments. The Board considers there to be only one operating segment being the research and development of biotechnological and
pharmaceutical products.</t>
  </si>
  <si>
    <t>Taxation The tax expense for the year represents
the total of current taxation and deferred taxation. The charge in respect of current taxation is based on the estimated taxable
profit for the year. Taxable profit for the year is based on the profit as shown in the income statement, as adjusted for items
of income or expenditure which are not deductible or chargeable for tax purposes. The current tax liability for the year is calculated
using tax rates which have either been enacted or substantively enacted at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zed, or the deferred liability is
settled. Deferred tax assets are recognized to the extent that it is probable that the future taxable profit will be available
against which the temporary differences can be utilized. Research and Development tax credits are provided for in the year
that the costs are incurred. These are estimated based on eligible research and development expenditure. Any difference
rebated are recognized in the following year, when the cash is received from the UK tax authorities.</t>
  </si>
  <si>
    <t>Foreign currency translation</t>
  </si>
  <si>
    <t>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income statement. The financial statements of overseas subsidiary
undertaking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statement of comprehensive income) on consolidation.</t>
  </si>
  <si>
    <t>License fees</t>
  </si>
  <si>
    <t>License fees Payments related to the acquisition of
rights to a product or technology are capitalised as intangible assets if it is probable that future economic benefits from the
asset will flow to the entity and the cost of the asset can be reliably measured. Payments made which provide the right to
perform research are carefully evaluated to determine whether such payments are to fund research or acquire an asset. Licence fees
expenses are recognised as incurred.</t>
  </si>
  <si>
    <t>Research and development</t>
  </si>
  <si>
    <t>Research and development All on-going research and development expenditure
is currently expensed in the period in which it is incurred. Due to the regulatory environment inherent in the development of the
Group's products, the criteria for development costs to be recognised as an asset, as set out in IAS 38 'Intangible
Assets', are not met until a product has been granted regulatory approval and it is probable that future economic benefit
will flow to the Group. The Group currently has no qualifying expenditure.</t>
  </si>
  <si>
    <t>Financial instruments</t>
  </si>
  <si>
    <t>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ll financial assets not recorded at fair
value through profit or loss, such as receivables and deposits, are recognized initially at fair value plus transaction costs.
Financial assets carried at fair value through profit or loss are initially recognized at fair value, and transaction costs are
expensed in the income statement. The measurement of financial assets depends on their classification. Financial assets such as
receivables and deposits are subsequently measured at amortized cost using the effective interest method, less loss allowance.
The Group does not hold any financial assets at fair value through profit or loss or fair value through other comprehensive income. (b) Financial
liabilities, initial recognition and measurement and subsequent measurement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 Warrants Warrants issued by the Group to
investors as part of a share subscription are compound financial instruments where the warrant meets the definition of a
financial liability. The financial liability component is initially
measured at fair value in the Consolidated Statement of Financial Position. Equity is measured at the residual between the subscription
price for the entire instrument and the liability component. The financial liability component is remeasured depending on its
classification. Equity is not remeasured.</t>
  </si>
  <si>
    <t>Investments</t>
  </si>
  <si>
    <t>Investments Investments are held as non-current assets
and comprise investments in subsidiary undertakings and are stated at cost less provision for any impairment.</t>
  </si>
  <si>
    <t>Share capital</t>
  </si>
  <si>
    <t>Share capital Ordinary shares of the Company are classified
as equity.</t>
  </si>
  <si>
    <t>Property, plant and equipment</t>
  </si>
  <si>
    <t>Property, plant and equipment (i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s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sed in profit or loss. (ii) Depreciation Depreciation is calculated on the depreciable
amount, which is the cost of an asset, or other amount substituted for cost, less its residual value. Depreciation is recognised in profit or
loss on a straight-line basis over the estimated useful life of each part of an item of property, plant and equipment. Leased assets
are depreciated over the shorter of the lease term and their useful lives unless it is reasonably certain that the Company will
obtain ownership by the end of the lease term. The estimated useful lives for the current
period and the comparative period are as follows.
Fixtures and fittings 5 years
IT and equipment 3 years Depreciation methods, useful lives and
residual values are reviewed at each reporting date. Depreciation is allocated to the operating expenses line of the income statement.</t>
  </si>
  <si>
    <t>Impairment</t>
  </si>
  <si>
    <t>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restricted cash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trade receivables. Under the simplified approach the Group
always recognises a loss allowance for a financial asset at an amount equal to the lifetime expected credit losses. Non-financial assets are tested for impairment
whenever events or changes in circumstances indicate that the carrying amount may not be recoverable. Non-financial assets are impaired when
its carrying amount exceed its recoverable amount. The recoverable amount is measured as the higher of fair value less cost of
disposal and value in use. The value in use is calculated as being net projected cash flows based on financial forecasts discounted
back to present value.</t>
  </si>
  <si>
    <t>Leases IFRS 16 Leases was issued in January
2016 and was implemented by the Group from 1 January 2019. The Standard replaces IAS 17 and requires lease liabilities and
'right of use' assets to be recognised on the balance sheet for almost all leases. The adoption methodology of
IFRS 16 is the cumulative catch-up method, and the impact of adoption was to recognise a right of use asset of $1,098k and a
lease liability of $1,098k on 1 January, 2019.</t>
  </si>
  <si>
    <t>Fair Value Measurement</t>
  </si>
  <si>
    <t>Fair Value Measurement Management have assessed the categorisation
of the fair value measurements using the IFRS 13 fair value hierarchy. Categoris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1; Level 3 - valued by reference to valuation
techniques using inputs that are not based on observable market data.</t>
  </si>
  <si>
    <t>Share based payments</t>
  </si>
  <si>
    <t>Share based payments The calculation of the fair value of equity-settled
share based awards and the resulting charge to the statement of comprehensive income requires assumptions to be made regarding
future events and market conditions. These assumptions include the future volatility of the Company's share price. These assumptions
are then applied to a recognised valuation model in order to calculate the fair value of the awards. Where employees, directors or advisers
are rewarded using share based payments, the fair value of the employees', directors' or advisers' services are determined by reference
to the fair value of the share options/warrants awarded. Their value is appraised at the date of grant and excludes the impact
of any nonmarket vesting conditions (for example, profitability and sales growth targets). Warrants issued in association with
the issue of Convertible Loan Notes are also considered as share based payments and a share based payment charge is calculated
for these too. In accordance with IFRS 2, a charge is
made to the statement of comprehensive income for all share-based payments including share options based upon the fair value of
the instrument used. A corresponding credit is made to a share based payment reserve - options, in the case of options/warrants
awarded to employees, directors, advisers and other consultants. If vesting periods or other vesting conditions
apply, the expense is allocated over the vesting period, based on the best available estimate of the number of share options/warrants
expected to vest. Non market vesting conditions are included in assumptions about the number of options / warrants that are expected
to become exercisable. Estimates are subsequently revised, if
there is any indication that the number of share options/warrants expected to vest differs from previous estimates. No adjustment
is made to the expense or share issue cost recognised in prior periods if fewer share options ultimately are exercised than originally
estimated. Upon exercise of share options/warrants,
the proceeds received are allocated to share capital with any excess being recorded as share premium. Where share options are cancelled, this
is treated as an acceleration of the vesting period of the options. The amount that otherwise would have been recognised for services
received over the remainder of the vesting period is recognised immediately within the Statement of Comprehensive Income. All goods and services received in exchange
for the grant of any share based payment are measured at their fair value.</t>
  </si>
  <si>
    <t>Convertible loan notes</t>
  </si>
  <si>
    <t>Convertible loan notes Where there is no option to repay in cash or the Company has the
choice of settlement, and the interest rate is fixed The Group considers these to be convertible
equity instruments and records the principal of the loan note as an equity in a Convertible loan note reserve. The accrued interest
on the principal amount, for which there is no obligation to settle in cash, is also recorded in the Convertible loan note reserve.
Upon redemption of the instrument and the issue of share capital, the amount is reclassified from the convertible loan note reserve
to share capital and share premium. Where the above conditions are not met The Group considers these to be convertible
debt instruments and records the principal of the loan note as a debt liability in the liabilities section of the statement of
financial position. The accrued interest on the principal amount is recorded in the income statement and as an increase in the
debt liability. Upon redemption of the instrument and the issue of share capital, the amount is reclassified from the debt liability
to share capital and share premium. Under IAS 32 the liability and equity components
of convertible loan notes must be presented separately on the statement of financial position. The Group has examined the terms
of each issue of convertible loan notes and determined their accounting treatment accordingly. Convertible loan notes are treated
differently depending upon a number of factors.</t>
  </si>
  <si>
    <t>Accounting Policies (Tables)</t>
  </si>
  <si>
    <t>Schedule of estimated useful lives for the current period and the comparative period</t>
  </si>
  <si>
    <t>Fixtures and fittings 5 years
IT and equipment 3 years</t>
  </si>
  <si>
    <t>Changes in Accouting Policies and Prior Year Adjustments (Tables)</t>
  </si>
  <si>
    <t>Schedule of operating lease liabilities and lease payments</t>
  </si>
  <si>
    <t xml:space="preserve">2019 $000
Operating lease commitments disclosed under IAS17 as at 31 December 2018 1,142
Remaining lease commitments discounted using the Group's incremental borrowing rate as at the date of initial application 1,098
Lease Liability recognised as at 1 January 2019 1,098
Of which:
Current lease liabilities 260
Non-current lease liabilities 839 </t>
  </si>
  <si>
    <t>Schedule of right-of-use assets</t>
  </si>
  <si>
    <t xml:space="preserve">31 December 1
January
$000 $000
Properties 433 1,098
Total right-of-use assets 433 1,098 </t>
  </si>
  <si>
    <t>Schedule of adjustments impacted prior period of impact on financial statements</t>
  </si>
  <si>
    <t>1 January Adjustment 1 January
$'000 $'000 $'000
Consolidated Balance Sheet (Extract)
Convertible loan note reserve 17,158 (374 ) (16,784 )
Share based payment reserve (warrants) 271 648 919
Retained Earnings (29,726 ) (274 ) (30,000 )
Total Equity 4,0883 - 4,088 )
31 December Adjustment 31 December
$'000 $'000 $'000
Consolidated Balance Sheet (Extract)
Share Premium 31,284 (725 ) 30,559
Share based payment reserve (warrants) 579 885 1,464
Translation reserve 1997 (9 ) 1,988
Retained Earnings (42,613 ) (151 ) (42,764 )
Total Equity (2,278 ) - (2,278 )
31 December Adjustment 31 December
$'000 $'000 $'000
Consolidated Balance Sheet (Extract)
Share Premium 40,862 (1,030 ) 39,832
Share based payment reserve (warrants) 743 1,131 1,874
Translation reserve 1977 (91 ) 1,967
Retained Earnings 50,630 ) (10 ) (50,721 )
Total Equity 519 - 519
31 December Adjustment 31 December
$'000 $'000 $'000
Consolidated Statement of Comprehensive Income (Extract)
Operating Expenses (4,418 ) 60 (4,358 )
Loss before taxation (9,939 ) 60 (9,879 )</t>
  </si>
  <si>
    <t>Operating Loss (Tables)</t>
  </si>
  <si>
    <t>Schedule of operating loss</t>
  </si>
  <si>
    <t xml:space="preserve">Year Ended
2019 2018 2016
License fee 553 662 662
Depreciation of Property, Plant and Equipment 5 13 13
Depreciation (Right-of-use asset) 245
Foreign exchange (gain)/losses 165 45 45
967 720 720 </t>
  </si>
  <si>
    <t>Employees (Tables)</t>
  </si>
  <si>
    <t>Schedule of employees</t>
  </si>
  <si>
    <t xml:space="preserve">Year ended
2019 $'000 2018 2017
Group
Staff costs comprised:
Directors' salaries (including bonus) 1,145 606 457
Employee's wages, salaries and bonus 696 712 861
Social security costs 609 491 491
Share based payment charge 1,266 539 539
3,716 2,348 2,348
The average monthly number of employees, including directors, employed by the group during the year was:
Research and Development 5 6 6
Corporate and administration 4 5 5
9 11 11 </t>
  </si>
  <si>
    <t>Remuneration of Key Management Personnel (Tables)</t>
  </si>
  <si>
    <t>Schedule of remuneration of key management personnel</t>
  </si>
  <si>
    <t>Year ended
$'000 2019 2018 2017
Directors Bonus Salary Directors Bonus Salary Directors Salary
W Simon 48 - - 51 - - 49 -
G. Cerrone (1) 102 182 - 124 - - 86 -
R. Dalla-Favera 3 - - 26 - - 26 -
K. Shailubhai (2) - 210 600 - 105 300 10 286
153 392 600 201 105 300 171 286
(1) Gabriele Cerrone's bonus covers the period June 9, 2016 to December 31, 2019
(2) Kunwar Shailubhai became an employee of the company on May 24, 2017, at which point he ceased to be a non-executive director.</t>
  </si>
  <si>
    <t>Schedule of share options were granted to directors</t>
  </si>
  <si>
    <t xml:space="preserve"> Year ended
2019 2018 2017
Number of options Number of options Number of options
G. Cerrone - 550,000 -
K. Shailubhai - 6,500,000 400,000
L. Zanbeletti - 550,000
- 7,600,000 400,000 </t>
  </si>
  <si>
    <t>Finance Costs (Tables)</t>
  </si>
  <si>
    <t>Schedule of finance costs</t>
  </si>
  <si>
    <t xml:space="preserve">Year ended
2019 2018 2017
Group
Finance Income
Finance income received on net investment in lease 1 - -
Total finance income 1 - -
Finance Expense
Finance charge accrued on convertible loan notes 61 12 12
Interest expense on lease liabilities 31 - -
Total finance Expense 92 12 12
Total Finance Cost 92 12 12 </t>
  </si>
  <si>
    <t>Taxation (Tables)</t>
  </si>
  <si>
    <t>Schedule of taxation</t>
  </si>
  <si>
    <t>Year Ended
2019 2018 2017
Group
Current year tax (credit) (661 ) (1,067 ) (489
Adjustments due to prior periods (28 ) (879 ) (1,423 )
Total tax (credit) for the period (689 ) (1,945 ) (1,912 )
The tax charge for the year is different from the standard rate of corporation tax in the United Kingdom of 21.49%. The difference can be reconciled as follows:
Loss before taxation (10,013 ) (9,939 ) (10,628 )
Loss charged at standard rate of corporation tax 19 % (2018: 19%; 2017: 19.25%) (1,903 ) (1,888 ) (2,046 )
Other timing differences - 1,104 2,889
Movement in unrecognised deferred tax (241 ) - -
Expenses not deductible for taxation 1,727 176 31
Adjustments due to prior periods (28 ) (879 ) (1,423 )
Research and development claim (285 ) (459 ) (1,366
Consolidation adjustment in relation to foreign exchange movements (689 ) - -
Other timing differences - - 3
(689 ) (1,945 ) (1,912 )</t>
  </si>
  <si>
    <t>Loss Per Share (Tables)</t>
  </si>
  <si>
    <t>Schedule of basic loss per share</t>
  </si>
  <si>
    <t>Year ended
2019 2018 (Restated) 2017
(Loss) attributable to equity holders of the company ($000) (9,323 ) (7,934 ) (8,716 )
Weighted average number of ordinary shares in issue 136,482,627 127,553,866 106,403,903
Basic loss per share (cents per share) (6.83 ) (6.22 ) (8.59 )</t>
  </si>
  <si>
    <t>Property, IT and Equipment (Tables)</t>
  </si>
  <si>
    <t>Schedule of property, IT and equipment</t>
  </si>
  <si>
    <t xml:space="preserve">$000 Furniture IT
Total
Cost
At 1 January 2018 15 31 46
Additions - - -
Disposals - - -
At 31 December 2018 15 31 46
Depreciation
At 1 January 2018 3 20 23
Charge in year 6 10 16
At 31 December 2018 9 30 39
Net Book Value as at 31 December 2018 6 1 7
$000 Furniture IT
Total
Cost
At 1 January 2019 15 31 46
Additions - 4 4
Disposals - - -
At 31 December 2019 15 35 50
Depreciation
At 1 January 2019 9 30 39
Charge in year 3 2 5
At 31 December 2019 12 32 44
Net Book Value as at 31 December 2019 3 3 6 </t>
  </si>
  <si>
    <t>Other Receivables (Tables)</t>
  </si>
  <si>
    <t>Schedule of other receivables</t>
  </si>
  <si>
    <t xml:space="preserve">$000 Year
ended
2019 2018
Group
Other receivables 134 246
Taxation receivable 676 1,019
Related party receivable 324 25
Prepayments 28 42
Other current
assets - 276
1,162 1,609 </t>
  </si>
  <si>
    <t>Finance Lease Receivable (Tables)</t>
  </si>
  <si>
    <t>Schedule of classified a finance lease receivable</t>
  </si>
  <si>
    <t xml:space="preserve">Finance lease receivable 31 Dec 2019 1 Jan 2019
$000 $000
Current 142 -
Non-current 149 -
292 ss - </t>
  </si>
  <si>
    <t>Schedule of undiscounted lease payments</t>
  </si>
  <si>
    <t xml:space="preserve">1 Year 2 years 3 or more years
$000 $000 £000
Undiscounted lease payments receivable 149 150 -
149 150 - </t>
  </si>
  <si>
    <t>Schedule of income from its subleasing activities</t>
  </si>
  <si>
    <t xml:space="preserve">Finance Lease Receivable 31 December 2019
$000
Finance Lease receivable as at 1 Nov 2018 327
Sublease income (36 )
292 </t>
  </si>
  <si>
    <t>Investments in Subsidiaries (Tables)</t>
  </si>
  <si>
    <t>Schedule of interest in subsidiary undertakings</t>
  </si>
  <si>
    <t>Name Principal activity Registered Address Percentage shareholding Country of incorporation
Tiziana Pharma Limited Clinical stage biotechnology company 3 rd 100 % England &amp; Wales
Tiziana Therapeutics, Inc. Clinical stage biotechnology company 420 Lexington Avenue 100 % USA
Longevia Genomics SRL Biotech Discovery Company Via Constantinpoli 42 100 % Italy</t>
  </si>
  <si>
    <t>Share Capital (Tables)</t>
  </si>
  <si>
    <t>Schedule of share capital</t>
  </si>
  <si>
    <t xml:space="preserve">2019 2018 2019 2018 2019 2018
Ordinary Shares Deferred Shares $000
In issue at 1 January 136,463,818 125,054,805 - - 8,592 8,141
Issued for cash - 7,742,167 - - - 311
Issued in lieu of consultancy fees 190,698 - - - 7 -
Conversion of Convertible Loan notes - - - - - -
Conversion of warrants - 1,454,644 - - - 56
Conversion of Loan - 2,137,625 - 82
In lieu of commission - 74,577 - - - 2
In issue at 31 December 136,654,516 136,463,818 - - 8,599 8,592 </t>
  </si>
  <si>
    <t>Share Based Payments (Tables)</t>
  </si>
  <si>
    <t>Schedule of share-based payment arrangements</t>
  </si>
  <si>
    <t xml:space="preserve">2019 2018 2017
Weighted Weighted Weighted
Average exercise price (cents) Options Average exercise price (cents) Options Average exercise price (cents) Options
Outstanding at 1 January 107 18,617 125 10,717 90 12,449
Granted - - 104 9,500 216 668
Forfeited (152 ) (2,238 ) (219 ) (1,600 ) (20 ) (2,400 )
Outstanding at 31 December 113 16,379 107 18,617 125 10,717
Exercisable at 31 December 67 5,521 50 5,236 57 5,011 </t>
  </si>
  <si>
    <t>Schedule of estimated a forfeiture rate of zero</t>
  </si>
  <si>
    <t xml:space="preserve">30 April 30 August 2017 10 March
Grant date share price $ 1.041 $ 2.156 $ 2.331
Exercise share price $ 1.041 $ 2.156 $ 2.331
Vesting periods Yr1, Yr 2, Yr 3, Yr4 Yr 1, Yr 2, Yr 3, Yr4 Yr1, Yr 2, Yr 3, Yr4
Risk free rate 0.69% to 1.03 % 0.69% to 1.09 % 0.38% to 1.09 %
Expected volatility 58% to 60 % 58% to 60 % 80% to 167 %
Option life 10 years 10 years 10 years
Weighted average share price $ 1.041 $ 2.156 $ 2.331
Weighted average fair value per share option $ 0.484 $ 0.770 $ 1.433 </t>
  </si>
  <si>
    <t>Convertible Debt Instrument (Tables)</t>
  </si>
  <si>
    <t>Schedule of planwise convertible loan note</t>
  </si>
  <si>
    <t xml:space="preserve">Year ended
2019 2018 2017
$000 $000 $000
Convertible loan notes issued 302 290 278
Accrued interest 11 11 12
313 302 290 </t>
  </si>
  <si>
    <t>Convertible Instruments Classified as Equity (Tables)</t>
  </si>
  <si>
    <t>Schedule of convertible loan note reserve</t>
  </si>
  <si>
    <t xml:space="preserve">2019
$000
Par value of cConvertible loan notes issued 1,850
Less: Fair value of warrants issued to note holders (545 )
1,305
Accrued interest 52
1,357 </t>
  </si>
  <si>
    <t>Financial Instruments (Tables)</t>
  </si>
  <si>
    <t>Schedule of financial liabilities based on contractual undiscounted payments</t>
  </si>
  <si>
    <t xml:space="preserve">2019
$000 Less
than 3
to 12 Total
Trade
and other payables 579 3,612 4,191
Related
party payables 264 330 596
Total 843 3,942 4,787 </t>
  </si>
  <si>
    <t>Trade and Other Payables (Tables)</t>
  </si>
  <si>
    <t>Schedule of trade and other payables</t>
  </si>
  <si>
    <t xml:space="preserve">Year ended
Group 2019 2018 2017
$000 $000 $000
Trade payables 4,191 3,641 3,738
Accruals 2,206 2,310 683
6,397 5,951 4,421 </t>
  </si>
  <si>
    <t>Leases (Tables)</t>
  </si>
  <si>
    <t>Schedule of Right-of-use assets</t>
  </si>
  <si>
    <t xml:space="preserve">Right-of-use assets 31 Dec
$000
At 1 January 2019 1,098
Additions -
Depreciation (256 )
Finance lease receivable (328 )
Loss on disposal (74 )
Foreign exchange movements (6 )
433 </t>
  </si>
  <si>
    <t>Schedule of lease liabilities</t>
  </si>
  <si>
    <t xml:space="preserve">Lease Liabilities 31 Dec
$000
At 1 January 2019 1,098
Additions -
Interest expense 30
Lease payments (309 )
820 </t>
  </si>
  <si>
    <t>Schedule of lease liabilities in the statement of financial position</t>
  </si>
  <si>
    <t xml:space="preserve"> 31 Dec 1 Jan
$000 $000
Current 279 260
Non-current 541 839
820 1,098 </t>
  </si>
  <si>
    <t>Schedule of future minimum lease liability payments</t>
  </si>
  <si>
    <t xml:space="preserve">Minimum lease payment due
Within 1 year 1-2 years 2-5 years Over 5 years Total
31 December 2019
Lease payments 301 274 295 - 870
Finance Charges (22 ) (13 ) (15 ) - (51 )
Net Present Values 279 261 280 820 </t>
  </si>
  <si>
    <t>Accounting Policies (Details)</t>
  </si>
  <si>
    <t>Fixtures and fittings [Member]</t>
  </si>
  <si>
    <t>Estimated useful lives</t>
  </si>
  <si>
    <t>5 years</t>
  </si>
  <si>
    <t>IT and equipment [Member]</t>
  </si>
  <si>
    <t>3 years</t>
  </si>
  <si>
    <t>Accounting Policies (Details Textual) $ / shares in Units, $ in Thousands</t>
  </si>
  <si>
    <t>Dec. 31, 2019USD ($)Segment</t>
  </si>
  <si>
    <t>Jan. 02, 2019USD ($)</t>
  </si>
  <si>
    <t>Dec. 31, 2018USD ($)</t>
  </si>
  <si>
    <t>Dec. 31, 2014$ / shares</t>
  </si>
  <si>
    <t>Account Policies (Textual)</t>
  </si>
  <si>
    <t>Issue of ordinary share capital | $ / shares</t>
  </si>
  <si>
    <t>Number of segment | Segment</t>
  </si>
  <si>
    <t>Lease liability</t>
  </si>
  <si>
    <t>Changes in Accouting Policies and Prior Year Adjustments (Details) - USD ($) $ in Thousands</t>
  </si>
  <si>
    <t>Jan. 02, 2019</t>
  </si>
  <si>
    <t>Operating lease commitments disclosed under IAS17 as at 31 December 2018</t>
  </si>
  <si>
    <t>Remaining lease commitments discounted using the Group’s incremental borrowing rate as at the date of initial application</t>
  </si>
  <si>
    <t>Lease Liability recognised as at 1 January 2019</t>
  </si>
  <si>
    <t>Current lease liabilities</t>
  </si>
  <si>
    <t>Non-current lease liabilities</t>
  </si>
  <si>
    <t>Changes in Accouting Policies and Prior Year Adjustments (Details 1) £ in Thousands, $ in Thousands</t>
  </si>
  <si>
    <t>Dec. 31, 2019USD ($)</t>
  </si>
  <si>
    <t>Dec. 31, 2019GBP (£)</t>
  </si>
  <si>
    <t>Jan. 02, 2019GBP (£)</t>
  </si>
  <si>
    <t>Total right-of-use assets | $</t>
  </si>
  <si>
    <t>GBP [Member]</t>
  </si>
  <si>
    <t>Properties</t>
  </si>
  <si>
    <t>Total right-of-use assets</t>
  </si>
  <si>
    <t>Changes in Accouting Policies and Prior Year Adjustments (Details 2) - USD ($) $ in Thousands</t>
  </si>
  <si>
    <t>Jan. 02, 2017</t>
  </si>
  <si>
    <t>Dec. 31, 2016</t>
  </si>
  <si>
    <t>Consolidated Balance Sheet (Extract)</t>
  </si>
  <si>
    <t>Share based payment reserve (warrants)</t>
  </si>
  <si>
    <t>Total Equity</t>
  </si>
  <si>
    <t>Consolidated Statement of Comprehensive Income (Extract)</t>
  </si>
  <si>
    <t>Loss before taxation</t>
  </si>
  <si>
    <t>Previously Reported [Member]</t>
  </si>
  <si>
    <t>Adjustment [Member]</t>
  </si>
  <si>
    <t>Restated [Member]</t>
  </si>
  <si>
    <t>Changes in Accouting Policies and Prior Year Adjustments (Details Textual)</t>
  </si>
  <si>
    <t>Changes in Accouting Policies and Prior Year Adjustments (Textual)</t>
  </si>
  <si>
    <t>Weighted average lessee’s incremental borrowing rate</t>
  </si>
  <si>
    <t>3.35%</t>
  </si>
  <si>
    <t>Operating Loss (Details) - USD ($) $ in Thousands</t>
  </si>
  <si>
    <t>License fee</t>
  </si>
  <si>
    <t>Depreciation of Property, Plant and Equipment</t>
  </si>
  <si>
    <t>Depreciation (Right-of-use asset)</t>
  </si>
  <si>
    <t>Foreign exchange (gain)/losses</t>
  </si>
  <si>
    <t>Employees (Details) - USD ($) $ in Thousands</t>
  </si>
  <si>
    <t>Staff costs comprised:</t>
  </si>
  <si>
    <t>Directors' salaries</t>
  </si>
  <si>
    <t>Employee’s wages, salaries and bonus</t>
  </si>
  <si>
    <t>Social security costs</t>
  </si>
  <si>
    <t>Share based payment charge</t>
  </si>
  <si>
    <t>Employees, total</t>
  </si>
  <si>
    <t>The average monthly number of employees, including directors, employed by the group during the year was:</t>
  </si>
  <si>
    <t>Corporate and administration</t>
  </si>
  <si>
    <t>Remuneration of Key Management Personnel (Details) - USD ($) $ in Thousands</t>
  </si>
  <si>
    <t>Schedule of remuneration of key management personnel [Abstract]</t>
  </si>
  <si>
    <t>Directors fees</t>
  </si>
  <si>
    <t>Bonus</t>
  </si>
  <si>
    <t>Salary</t>
  </si>
  <si>
    <t>W Simon [Member]</t>
  </si>
  <si>
    <t>G. Cerrone [Member]</t>
  </si>
  <si>
    <t>[1]</t>
  </si>
  <si>
    <t>R. Dalla-Favera [Member]</t>
  </si>
  <si>
    <t>K. Shailubhai [Member]</t>
  </si>
  <si>
    <t>[2]</t>
  </si>
  <si>
    <t>Gabriele Cerrone's bonus covers the period June 9, 2016 to December 31, 2019</t>
  </si>
  <si>
    <t>Kunwar Shailubhai became an employee of the company on May 24, 2017, at which point he ceased to be a non-executive director.</t>
  </si>
  <si>
    <t>Remuneration of Key Management Personnel (Details 1) - shares</t>
  </si>
  <si>
    <t>Schedule of share options were granted to directors [Abstract]</t>
  </si>
  <si>
    <t>Number of share options</t>
  </si>
  <si>
    <t>L. Zanbeletti [Member]</t>
  </si>
  <si>
    <t>Remuneration of Key Management Personnel (Details Textual) - USD ($) $ in Thousands</t>
  </si>
  <si>
    <t>Remuneration of Key Management Personnel (Textual)</t>
  </si>
  <si>
    <t>Payments to a defined contribution pension schemes on behalf of directors or employees</t>
  </si>
  <si>
    <t>Directors or Employees [Member]</t>
  </si>
  <si>
    <t>Finance Costs (Details) - USD ($) $ in Thousands</t>
  </si>
  <si>
    <t>Finance Income</t>
  </si>
  <si>
    <t>Finance income received on net investment in lease</t>
  </si>
  <si>
    <t>Total finance income</t>
  </si>
  <si>
    <t>Finance Expense</t>
  </si>
  <si>
    <t>Finance charge accrued on convertible loan notes</t>
  </si>
  <si>
    <t>Interest expense on lease liabilities</t>
  </si>
  <si>
    <t>Total finance Expense</t>
  </si>
  <si>
    <t>Total Finance Cost</t>
  </si>
  <si>
    <t>Taxation (Details) - USD ($) $ in Thousands</t>
  </si>
  <si>
    <t>Current year tax (credit)</t>
  </si>
  <si>
    <t>Adjustments due to prior periods</t>
  </si>
  <si>
    <t>Total tax (credit) for the period</t>
  </si>
  <si>
    <t>The tax charge for the year is different from the standard rate of corporation tax in the United Kingdom of 21.49%. The difference can be reconciled as follows:</t>
  </si>
  <si>
    <t>Loss charged at standard rate of corporation tax 19 % (2018: 19%; 2017: 19.25%)</t>
  </si>
  <si>
    <t>Other timing differences</t>
  </si>
  <si>
    <t>Movement in unrecognised deferred tax</t>
  </si>
  <si>
    <t>Expenses not deductible for taxation</t>
  </si>
  <si>
    <t>Research and development claim</t>
  </si>
  <si>
    <t>Consolidation adjustment in relation to foreign exchange movements</t>
  </si>
  <si>
    <t>Income tax expense (benefit)</t>
  </si>
  <si>
    <t>Taxation (Details Textual) - USD ($) $ in Thousands</t>
  </si>
  <si>
    <t>Taxation (Textual)</t>
  </si>
  <si>
    <t>Standard rate of corporation tax</t>
  </si>
  <si>
    <t>19.00%</t>
  </si>
  <si>
    <t>19.25%</t>
  </si>
  <si>
    <t>Maximum percentage of surrenderable losses</t>
  </si>
  <si>
    <t>14.50%</t>
  </si>
  <si>
    <t>Term of R&amp;D tax relief claims</t>
  </si>
  <si>
    <t>2 years</t>
  </si>
  <si>
    <t>Amount of tax losses</t>
  </si>
  <si>
    <t>United Kingdom [Member]</t>
  </si>
  <si>
    <t>21.49%</t>
  </si>
  <si>
    <t>Loss Per Share (Details) - USD ($) $ / shares in Units, $ in Thousands</t>
  </si>
  <si>
    <t>(Loss) attributable to equity holders of the company ($000)</t>
  </si>
  <si>
    <t>Weighted average number of ordinary shares in issue</t>
  </si>
  <si>
    <t>Basic loss per share (cents per share)</t>
  </si>
  <si>
    <t>Property, IT and Equipment (Details) - USD ($) $ in Thousands</t>
  </si>
  <si>
    <t>Cost</t>
  </si>
  <si>
    <t>Beginning</t>
  </si>
  <si>
    <t>Additions</t>
  </si>
  <si>
    <t>Disposals</t>
  </si>
  <si>
    <t>Ending</t>
  </si>
  <si>
    <t>Charge in year</t>
  </si>
  <si>
    <t>Net Book Value</t>
  </si>
  <si>
    <t>Furnitures and fixtures [Member]</t>
  </si>
  <si>
    <t>IT equipment [Member]</t>
  </si>
  <si>
    <t>Other Receivables (Details) - USD ($) $ in Thousands</t>
  </si>
  <si>
    <t>Group</t>
  </si>
  <si>
    <t>Other receivables</t>
  </si>
  <si>
    <t>Related party receivable</t>
  </si>
  <si>
    <t>Prepayments</t>
  </si>
  <si>
    <t>Other current assets</t>
  </si>
  <si>
    <t>Other Assets (Details) - Jun. 30, 2016 € in Thousands, £ in Thousands, $ in Thousands</t>
  </si>
  <si>
    <t>USD ($)</t>
  </si>
  <si>
    <t>EUR (€)</t>
  </si>
  <si>
    <t>GBP (£)</t>
  </si>
  <si>
    <t>Other Assets (Textual)</t>
  </si>
  <si>
    <t>Purchase of data repository of DNA, approximately | $</t>
  </si>
  <si>
    <t>Euro [Member]</t>
  </si>
  <si>
    <t>Purchase of data repository of DNA | €</t>
  </si>
  <si>
    <t>Purchase of data repository of DNA, approximately | £</t>
  </si>
  <si>
    <t>Finance Lease Receivable (Details) - USD ($) $ in Thousands</t>
  </si>
  <si>
    <t>Current</t>
  </si>
  <si>
    <t>Non-current</t>
  </si>
  <si>
    <t>Finance lease receivable total</t>
  </si>
  <si>
    <t>Finance Lease Receivable (Details 1) - GBP [Member] $ in Thousands</t>
  </si>
  <si>
    <t>Dec. 31, 2017GBP (£)</t>
  </si>
  <si>
    <t>Undiscounted lease payments receivable</t>
  </si>
  <si>
    <t>Finance Lease Receivable (Details 2) $ in Thousands</t>
  </si>
  <si>
    <t>Finance Lease receivable as at 1 Nov 2018</t>
  </si>
  <si>
    <t>Sublease income</t>
  </si>
  <si>
    <t>Investments in Subsidiaries (Details)</t>
  </si>
  <si>
    <t>Tiziana Pharma Limited [Member]</t>
  </si>
  <si>
    <t>IfrsDisclosureOfSignificantInvestmentsInSubsidiariesLineItems [Line Items]</t>
  </si>
  <si>
    <t>Name</t>
  </si>
  <si>
    <t>Tiziana Pharma Limited</t>
  </si>
  <si>
    <t>Principal activity</t>
  </si>
  <si>
    <t>Clinical stage biotechnology company</t>
  </si>
  <si>
    <t>Registered Address</t>
  </si>
  <si>
    <t>3rd Floor, 11-12 St Jamess Square, London, SW1Y 4LB</t>
  </si>
  <si>
    <t>Percentage shareholding</t>
  </si>
  <si>
    <t>100.00%</t>
  </si>
  <si>
    <t>Country of incorporation</t>
  </si>
  <si>
    <t>England &amp; Wales</t>
  </si>
  <si>
    <t>Tiziana Therapeutics Inc [Member]</t>
  </si>
  <si>
    <t>Tiziana Therapeutics, Inc.</t>
  </si>
  <si>
    <t>420 Lexington Avenue Suite 2525 New York, NY 10170</t>
  </si>
  <si>
    <t>USA</t>
  </si>
  <si>
    <t>Longevia Genomics SRL [Member]</t>
  </si>
  <si>
    <t>Longevia Genomics SRL</t>
  </si>
  <si>
    <t>Biotech Discovery Company</t>
  </si>
  <si>
    <t>Via Constantinpoli 42 09100-Cagliari (CA)</t>
  </si>
  <si>
    <t>Italy</t>
  </si>
  <si>
    <t>Share Capital (Details) - USD ($) $ in Thousands</t>
  </si>
  <si>
    <t>1 Months Ended</t>
  </si>
  <si>
    <t>Nov. 30, 2019</t>
  </si>
  <si>
    <t>Schedule of share capital [Abstract]</t>
  </si>
  <si>
    <t>In issue at 31 December</t>
  </si>
  <si>
    <t>In issue at 1 January</t>
  </si>
  <si>
    <t>Issued for cash</t>
  </si>
  <si>
    <t>Issued in lieu of consultancy fees</t>
  </si>
  <si>
    <t>Conversion of Convertible Loan notes</t>
  </si>
  <si>
    <t>Conversion of warrants</t>
  </si>
  <si>
    <t>Conversion of Loan</t>
  </si>
  <si>
    <t>In lieu of commission</t>
  </si>
  <si>
    <t>Ordinary Shares [Member]</t>
  </si>
  <si>
    <t>Deferred Shares [Member]</t>
  </si>
  <si>
    <t>Share Capital (Details Textual) £ / shares in Units, $ / shares in Units, £ in Thousands, $ in Thousands</t>
  </si>
  <si>
    <t>Nov. 30, 2019GBP (£)shares</t>
  </si>
  <si>
    <t>Dec. 31, 2019£ / shares</t>
  </si>
  <si>
    <t>Share Capital (Textual)</t>
  </si>
  <si>
    <t>Ordinary shares par value | $ / shares</t>
  </si>
  <si>
    <t>Ordinary shares issued | shares</t>
  </si>
  <si>
    <t>Issued in lieu of a consultancy fee | $</t>
  </si>
  <si>
    <t>Ordinary shares par value | £ / shares</t>
  </si>
  <si>
    <t>Issued in lieu of a consultancy fee | £</t>
  </si>
  <si>
    <t>Share Based Payments (Details) - $ / shares shares in Thousands</t>
  </si>
  <si>
    <t>Weighted Average exercise price (cents)</t>
  </si>
  <si>
    <t>Outstanding at 1 January</t>
  </si>
  <si>
    <t>Granted</t>
  </si>
  <si>
    <t>Forfeited</t>
  </si>
  <si>
    <t>Outstanding at 31 December</t>
  </si>
  <si>
    <t>Exercisable at 31 December</t>
  </si>
  <si>
    <t>Options ('000)</t>
  </si>
  <si>
    <t>Share Based Payments (Details 1)</t>
  </si>
  <si>
    <t>Dec. 31, 2019$ / shares</t>
  </si>
  <si>
    <t>30 April 2018 [Member]</t>
  </si>
  <si>
    <t>Grant date share price</t>
  </si>
  <si>
    <t>Exercise share price</t>
  </si>
  <si>
    <t>Vesting periods</t>
  </si>
  <si>
    <t>Yr1, Yr 2, Yr 3, Yr4</t>
  </si>
  <si>
    <t>Option life</t>
  </si>
  <si>
    <t>10 years</t>
  </si>
  <si>
    <t>Weighted average share price</t>
  </si>
  <si>
    <t>Weighted average fair value per share option</t>
  </si>
  <si>
    <t>30 April 2018 [Member] | Bottom of range [member]</t>
  </si>
  <si>
    <t>Risk free rate</t>
  </si>
  <si>
    <t>0.69%</t>
  </si>
  <si>
    <t>Expected volatility</t>
  </si>
  <si>
    <t>58.00%</t>
  </si>
  <si>
    <t>30 April 2018 [Member] | Top of range [member]</t>
  </si>
  <si>
    <t>1.03%</t>
  </si>
  <si>
    <t>60.00%</t>
  </si>
  <si>
    <t>30 August 2017 [Member]</t>
  </si>
  <si>
    <t>Yr 1, Yr 2, Yr 3, Yr4</t>
  </si>
  <si>
    <t>30 August 2017 [Member] | Bottom of range [member]</t>
  </si>
  <si>
    <t>30 August 2017 [Member] | Top of range [member]</t>
  </si>
  <si>
    <t>1.09%</t>
  </si>
  <si>
    <t>10 March 2017 [Member]</t>
  </si>
  <si>
    <t>10 March 2017 [Member] | Bottom of range [member]</t>
  </si>
  <si>
    <t>0.38%</t>
  </si>
  <si>
    <t>80.00%</t>
  </si>
  <si>
    <t>10 March 2017 [Member] | Top of range [member]</t>
  </si>
  <si>
    <t>167.00%</t>
  </si>
  <si>
    <t>Share Based Payments (Details Textual) - USD ($) $ / shares in Units, shares in Thousands, $ in Thousands</t>
  </si>
  <si>
    <t>Oct. 31, 2019</t>
  </si>
  <si>
    <t>Nov. 28, 2018</t>
  </si>
  <si>
    <t>Apr. 19, 2018</t>
  </si>
  <si>
    <t>Mar. 05, 2018</t>
  </si>
  <si>
    <t>Jan. 22, 2018</t>
  </si>
  <si>
    <t>Jan. 16, 2018</t>
  </si>
  <si>
    <t>Dec. 15, 2017</t>
  </si>
  <si>
    <t>Dec. 11, 2017</t>
  </si>
  <si>
    <t>Nov. 11, 2017</t>
  </si>
  <si>
    <t>May 31, 2015</t>
  </si>
  <si>
    <t>Mar. 02, 2015</t>
  </si>
  <si>
    <t>Share Based Payments (Textual)</t>
  </si>
  <si>
    <t>Fair value of the share option instruments</t>
  </si>
  <si>
    <t>Share-based payment</t>
  </si>
  <si>
    <t>Expected term of the awards</t>
  </si>
  <si>
    <t>15 years</t>
  </si>
  <si>
    <t>Warrant One [Member]</t>
  </si>
  <si>
    <t>Warrant granted</t>
  </si>
  <si>
    <t>Exercise price of warrant</t>
  </si>
  <si>
    <t>Exercisable warrant</t>
  </si>
  <si>
    <t>Dec. 31,
		2021</t>
  </si>
  <si>
    <t>Warrant Two [Member]</t>
  </si>
  <si>
    <t>May 31,
		2022</t>
  </si>
  <si>
    <t>Warrant Three [Member]</t>
  </si>
  <si>
    <t>Nov. 20,
		2022</t>
  </si>
  <si>
    <t>Warrant Four [Member]</t>
  </si>
  <si>
    <t>Dec. 11,
		2023</t>
  </si>
  <si>
    <t>Warrant Five [Member]</t>
  </si>
  <si>
    <t>Dec. 15,
		2023</t>
  </si>
  <si>
    <t>Warrant Six [Member]</t>
  </si>
  <si>
    <t>Jan. 15,
		2024</t>
  </si>
  <si>
    <t>Warrant Seven [Member]</t>
  </si>
  <si>
    <t>Jan. 22,
		2024</t>
  </si>
  <si>
    <t>Warrant Eight [Member]</t>
  </si>
  <si>
    <t>Mar. 5,
		2024</t>
  </si>
  <si>
    <t>Warrant Nine [Member]</t>
  </si>
  <si>
    <t>Apr. 19,
		2024</t>
  </si>
  <si>
    <t>Warrant Ten [Member]</t>
  </si>
  <si>
    <t>Nov. 27,
		2023</t>
  </si>
  <si>
    <t>Warrant Thirteen [Member]</t>
  </si>
  <si>
    <t>Warrant Eleven [Member]</t>
  </si>
  <si>
    <t>Oct. 31,
		2024</t>
  </si>
  <si>
    <t>Warrant Twelve [Member]</t>
  </si>
  <si>
    <t>Convertible Debt Instrument (Details) - USD ($) $ in Thousands</t>
  </si>
  <si>
    <t>Convertible loan notes issued</t>
  </si>
  <si>
    <t>Accrued interest</t>
  </si>
  <si>
    <t>Planwise Convertible Loan Note</t>
  </si>
  <si>
    <t>Convertible Debt Instrument (Details Textual)</t>
  </si>
  <si>
    <t>Convertible Debt Instrument (Textual)</t>
  </si>
  <si>
    <t>Description of convertible loan notes</t>
  </si>
  <si>
    <t>From the date of the reverse acquisition a convertible loan note of $247k was in existence as detailed in the Admission Document dated 31 March 2014. Proceeds of the subscriptions for the notes are to be used exclusively to finance the company's on-going working capital requirements. The terms of the loan note are that the loan notes, plus accrued interest at a rate of 4 per cent above Bank of England base rate per annum, will convert into ordinary shares in the company at a price of £0.10 per share at the election of Planwise any time after the second anniversary of the readmission to AIM on 24 April 2014.</t>
  </si>
  <si>
    <t>Convertible Instruments Classified as Equity (Details) $ in Thousands</t>
  </si>
  <si>
    <t>Par value of cConvertible loan notes issued</t>
  </si>
  <si>
    <t>Less: Fair value of warrants issued to note holders</t>
  </si>
  <si>
    <t>Total convertible loan notes issued</t>
  </si>
  <si>
    <t>Convertible Instruments Classified as Equity (Details Textual)</t>
  </si>
  <si>
    <t>Oct. 31, 2019$ / shares</t>
  </si>
  <si>
    <t>Convertible equity instrument, description</t>
  </si>
  <si>
    <t>The Company decided to raise convertible equity finance from supportive existing shareholders. $1,850,000 was raised from the issuance of Convertible Loan Notes. The Loan Notes are short term instruments and carry a coupon of 16% per annum and are convertible (together with all accrued interest) into ordinary shares of nominal value £0.03 each in the capital of the Company at a conversion price of $0.42p, they are not convertible into cash.</t>
  </si>
  <si>
    <t>Conversion share price</t>
  </si>
  <si>
    <t>Warrants exercised period</t>
  </si>
  <si>
    <t>Reserves (Details) £ in Thousands</t>
  </si>
  <si>
    <t>Reserves (Textual)</t>
  </si>
  <si>
    <t>Financial Instruments (Details) $ in Thousands</t>
  </si>
  <si>
    <t>IfrsFinancialInstrumentsItemsLineItems [Line Items]</t>
  </si>
  <si>
    <t>Trade and other payables</t>
  </si>
  <si>
    <t>Related party payables</t>
  </si>
  <si>
    <t>Less then 3 months [Member]</t>
  </si>
  <si>
    <t>3 to 12 Months [Member]</t>
  </si>
  <si>
    <t>Trade and Other Payables (Details) - USD ($) $ in Thousands</t>
  </si>
  <si>
    <t>Trade payables</t>
  </si>
  <si>
    <t>Accruals</t>
  </si>
  <si>
    <t>Leases (Details) $ in Thousands</t>
  </si>
  <si>
    <t>At 1 January 2019</t>
  </si>
  <si>
    <t>Loss on disposal</t>
  </si>
  <si>
    <t>Foreign exchange movements</t>
  </si>
  <si>
    <t>At 31 December 2019</t>
  </si>
  <si>
    <t>Leases (Details 1) $ in Thousands</t>
  </si>
  <si>
    <t>Interest expense</t>
  </si>
  <si>
    <t>Lease payments</t>
  </si>
  <si>
    <t>Leases (Details 2) - USD ($) $ in Thousands</t>
  </si>
  <si>
    <t>Curent</t>
  </si>
  <si>
    <t>Total lease liablilities</t>
  </si>
  <si>
    <t>Leases (Details 3) $ in Thousands</t>
  </si>
  <si>
    <t>Finance Charges</t>
  </si>
  <si>
    <t>Net Present Values</t>
  </si>
  <si>
    <t>Within 1 year [Member]</t>
  </si>
  <si>
    <t>1-2 years [Member]</t>
  </si>
  <si>
    <t>2-5 years [Member]</t>
  </si>
  <si>
    <t>Over 5 years [Member]</t>
  </si>
  <si>
    <t>Leases (Details Textual) $ in Thousands</t>
  </si>
  <si>
    <t>Leases (Textual)</t>
  </si>
  <si>
    <t>Cash outflow</t>
  </si>
  <si>
    <t>Related Party Transactions (Details) $ in Thousands</t>
  </si>
  <si>
    <t>Amounts payable to related party</t>
  </si>
  <si>
    <t>Planwise Group Limited [Member]</t>
  </si>
  <si>
    <t>Convertible debt Instrument outstanding</t>
  </si>
  <si>
    <t>OKYO Pharma Ltd [Member]</t>
  </si>
  <si>
    <t>Payroll and rent charged</t>
  </si>
  <si>
    <t>Short trem loan facility</t>
  </si>
  <si>
    <t>Interest payable, percentage</t>
  </si>
  <si>
    <t>Due to related party</t>
  </si>
  <si>
    <t>Interest accrued on the loan</t>
  </si>
  <si>
    <t>Rasna Therapeutics Inc [Member]</t>
  </si>
  <si>
    <t>Gensignia Lifesceinecs Inc [Member]</t>
  </si>
  <si>
    <t>Post Balance Sheet Events – Post 31 December 2019 (Details) - USD ($) $ / shares in Units, $ in Thousands</t>
  </si>
  <si>
    <t>Jun. 02, 2020</t>
  </si>
  <si>
    <t>May 18, 2020</t>
  </si>
  <si>
    <t>May 06, 2020</t>
  </si>
  <si>
    <t>Apr. 24, 2020</t>
  </si>
  <si>
    <t>Apr. 15, 2020</t>
  </si>
  <si>
    <t>Mar. 16, 2020</t>
  </si>
  <si>
    <t>Post Balance Sheet Events – Post 31 December 2018 (Textual)</t>
  </si>
  <si>
    <t>Ordinnary shares</t>
  </si>
  <si>
    <t>Ordinary shares, description</t>
  </si>
  <si>
    <t>The Company issued 1,234,399 ordinary shares in respect of the exercise of 1,234,399 warrants at a price of 39 pence and 50 pence per share, yielding £578,700 in cash proceeds for the Company.</t>
  </si>
  <si>
    <t>The Company issued 264,286 ordinary shares of 3 pence each in respect of the exercise of 264,286 warrants at a price of 50 pence per share, yielding £132,143 in cash proceeds for the Company.</t>
  </si>
  <si>
    <t>The Company issued 420,000 new Ordinary Shares of 3 pence each in connection with the exercise of options by a former director granted under the Company's 2014 share option scheme.</t>
  </si>
  <si>
    <t>Sales Agreement. description</t>
  </si>
  <si>
    <t>The Company held a General Meeting and announced that all resolutions had been passed. The resolutions included the grant of options under the Company's long-term incentive plan or US sub-plan (as appropriate) over 9,000,000 Shares to Dr Kunwar Shailubhai, the Company's Chief Executive Officer and Chief Scientific Officer; (b) options over 400,000 Shares to Tiziano Lazzaretti, the Company's Chief Financial Officer; and (c) options over a further 327,000 Shares to other staff members, all at an exercise price of 35p per share and all conditional on the surrender of all existing share options held by those individuals. The resolutions also included the grant by the Company of options over 3,809,403 Shares to Gabriele Cerrone, the Company's Executive Chairman under the Company's long-term incentive plan at an exercise price of 35p per share and conditional on the surrender of all existing share options held by Mr Cerrone.</t>
  </si>
  <si>
    <t>The Company entered into an "At the Market" or "ATM" Sales Agreement with Think Equity (a division of Fordham Financial Management, Inc.) to raise up to US$20m from the sale of ADSs (each representing 5 new ordinary shares).</t>
  </si>
  <si>
    <t>Conversion price, description</t>
  </si>
  <si>
    <t>The Company issued 6,118,797 new Ordinary Shares of 3 pence each in paid in respect of (i) the conversion of £1,595,322 in face value of its outstanding convertible notes at a conversion price of 42 pence per share (including accrued interest of 16 per cent.); and (ii) the exercise of 1,712,672 warrants at a price of 35 pence per share, yielding £599,435.20 in cash proceeds for the Company and retiring £1,595,322 of indebtedness.</t>
  </si>
  <si>
    <t>Exercise shares</t>
  </si>
  <si>
    <t>Sales Agreement [Member]</t>
  </si>
  <si>
    <t>Gross proceeds</t>
  </si>
  <si>
    <t>Sales amount</t>
  </si>
  <si>
    <t>ADSs [Member]</t>
  </si>
  <si>
    <t>Issuance of shares</t>
  </si>
  <si>
    <t>Public per share price</t>
  </si>
  <si>
    <t>Each ADS offered represents five (5) Ordinary Shares (reduced from 10 ordinary shares in a stock split that took place in October 2019. In addition, the Company has granted the underwriters a 45-day option to purchase up to an additional 499,999 ADSs on the same terms and conditions (the “Option”). All ADSs sold in the Offering were offered by the Company. The number of Ordinary Shares represented by ADSs comprised in the Offering (including by way of the exercise of the Option) were within existing shareholder authorities.</t>
  </si>
  <si>
    <t>Nominal value</t>
  </si>
  <si>
    <t>Cash proceeds</t>
  </si>
  <si>
    <t>Financial Commitments (Details)</t>
  </si>
  <si>
    <t>Financial Commitments (Textual)</t>
  </si>
  <si>
    <t>Financial commitments, description</t>
  </si>
  <si>
    <t>The Executive Chairman is also eligible to receive two realisation bonuses as follows:      (c) in the event that, either: (i) the Group raises, in one or a series of transactions, new equity capital in excess of £20,000,000 (after expenses); or (ii) there is a sale, in one or a series of transactions, of all or substantially all of the assets (calculated on the basis of book values) of the Group Companies (or a licence of the same on an exclusive or non-exclusive basis), where the Enterprise Value equals or exceeds £150,000,000; or (iii) there is a change of control where the Enterprise Value equals or exceeds £150,000,000, in which case the Realisation Bonus will be the amount equal to the Enterprise Value multiplied by two and a half (2.5) per cent;      (d) In addition to the payment of the Realisation Bonus outlined above, in the event that, during this Agreement, either: (i) there is a sale, in one or a series of transactions, of all or substantially all of the assets ( calculated on the basis of book values) of the Group ( or a licence of the same on an exclusive or non-exclusive basis ), where • the Enterprise Value equals or exceeds £300;000,000; or (ii) there is either a change of control where the Enterprise Value equals or exceeds £300,000,000, the Chairman will be entitled to receive an additional Realisation Bonus in the amount equal to the Enterprise Value multiplied by three and a half (3.5) per c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 &quot;#,##0.00_);_(&quot;£ &quot;(#,##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1</v>
      </c>
    </row>
    <row r="16" spans="1:2">
      <c r="A16" s="4" t="s">
        <v>26</v>
      </c>
      <c r="B16" s="4" t="s">
        <v>27</v>
      </c>
    </row>
    <row r="17" spans="1:2">
      <c r="A17" s="4" t="s">
        <v>28</v>
      </c>
      <c r="B17" s="4" t="s">
        <v>29</v>
      </c>
    </row>
    <row r="18" spans="1:2">
      <c r="A18" s="4" t="s">
        <v>30</v>
      </c>
      <c r="B18" s="4" t="s">
        <v>9</v>
      </c>
    </row>
    <row r="19" spans="1:2">
      <c r="A19" s="4" t="s">
        <v>31</v>
      </c>
      <c r="B19" s="4" t="s">
        <v>9</v>
      </c>
    </row>
    <row r="20" spans="1:2">
      <c r="A20" s="4" t="s">
        <v>32</v>
      </c>
      <c r="B20" s="5" t="n">
        <v>136654516</v>
      </c>
    </row>
    <row r="21" spans="1:2">
      <c r="A21" s="4" t="s">
        <v>33</v>
      </c>
      <c r="B21" s="4" t="s">
        <v>34</v>
      </c>
    </row>
    <row r="22" spans="1:2">
      <c r="A22" s="4" t="s">
        <v>35</v>
      </c>
      <c r="B22" s="4" t="s">
        <v>29</v>
      </c>
    </row>
    <row r="23" spans="1:2">
      <c r="A23" s="4" t="s">
        <v>36</v>
      </c>
      <c r="B23" s="4" t="s">
        <v>9</v>
      </c>
    </row>
    <row r="24" spans="1:2">
      <c r="A24" s="4" t="s">
        <v>37</v>
      </c>
      <c r="B24"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39</v>
      </c>
    </row>
    <row r="3" spans="1:2">
      <c r="A3" s="3" t="s">
        <v>186</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39</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39</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39</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39</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39</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39</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39</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39</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39</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200</v>
      </c>
      <c r="C3" s="6" t="n">
        <v>5304</v>
      </c>
    </row>
    <row r="4" spans="1:3">
      <c r="A4" s="4" t="s">
        <v>43</v>
      </c>
      <c r="B4" s="5" t="n">
        <v>165</v>
      </c>
      <c r="C4" s="5" t="n">
        <v>567</v>
      </c>
    </row>
    <row r="5" spans="1:3">
      <c r="A5" s="4" t="s">
        <v>44</v>
      </c>
      <c r="B5" s="5" t="n">
        <v>143</v>
      </c>
      <c r="C5" s="4" t="s">
        <v>45</v>
      </c>
    </row>
    <row r="6" spans="1:3">
      <c r="A6" s="4" t="s">
        <v>46</v>
      </c>
      <c r="B6" s="5" t="n">
        <v>675</v>
      </c>
      <c r="C6" s="5" t="n">
        <v>1018</v>
      </c>
    </row>
    <row r="7" spans="1:3">
      <c r="A7" s="4" t="s">
        <v>47</v>
      </c>
      <c r="B7" s="5" t="n">
        <v>322</v>
      </c>
      <c r="C7" s="5" t="n">
        <v>24</v>
      </c>
    </row>
    <row r="8" spans="1:3">
      <c r="A8" s="4" t="s">
        <v>48</v>
      </c>
      <c r="B8" s="5" t="n">
        <v>1505</v>
      </c>
      <c r="C8" s="5" t="n">
        <v>6913</v>
      </c>
    </row>
    <row r="9" spans="1:3">
      <c r="A9" s="4" t="s">
        <v>49</v>
      </c>
      <c r="B9" s="5" t="n">
        <v>6</v>
      </c>
      <c r="C9" s="5" t="n">
        <v>7</v>
      </c>
    </row>
    <row r="10" spans="1:3">
      <c r="A10" s="4" t="s">
        <v>44</v>
      </c>
      <c r="B10" s="5" t="n">
        <v>149</v>
      </c>
      <c r="C10" s="4" t="s">
        <v>45</v>
      </c>
    </row>
    <row r="11" spans="1:3">
      <c r="A11" s="4" t="s">
        <v>50</v>
      </c>
      <c r="B11" s="5" t="n">
        <v>433</v>
      </c>
      <c r="C11" s="4" t="s">
        <v>45</v>
      </c>
    </row>
    <row r="12" spans="1:3">
      <c r="A12" s="4" t="s">
        <v>51</v>
      </c>
      <c r="B12" s="5" t="n">
        <v>285</v>
      </c>
      <c r="C12" s="4" t="s">
        <v>45</v>
      </c>
    </row>
    <row r="13" spans="1:3">
      <c r="A13" s="4" t="s">
        <v>52</v>
      </c>
      <c r="B13" s="5" t="n">
        <v>873</v>
      </c>
      <c r="C13" s="5" t="n">
        <v>7</v>
      </c>
    </row>
    <row r="14" spans="1:3">
      <c r="A14" s="4" t="s">
        <v>53</v>
      </c>
      <c r="B14" s="5" t="n">
        <v>2378</v>
      </c>
      <c r="C14" s="5" t="n">
        <v>6920</v>
      </c>
    </row>
    <row r="15" spans="1:3">
      <c r="A15" s="3" t="s">
        <v>54</v>
      </c>
    </row>
    <row r="16" spans="1:3">
      <c r="A16" s="4" t="s">
        <v>55</v>
      </c>
      <c r="B16" s="5" t="n">
        <v>6396</v>
      </c>
      <c r="C16" s="5" t="n">
        <v>5954</v>
      </c>
    </row>
    <row r="17" spans="1:3">
      <c r="A17" s="4" t="s">
        <v>56</v>
      </c>
      <c r="B17" s="5" t="n">
        <v>279</v>
      </c>
    </row>
    <row r="18" spans="1:3">
      <c r="A18" s="4" t="s">
        <v>57</v>
      </c>
      <c r="B18" s="5" t="n">
        <v>594</v>
      </c>
      <c r="C18" s="5" t="n">
        <v>447</v>
      </c>
    </row>
    <row r="19" spans="1:3">
      <c r="A19" s="4" t="s">
        <v>58</v>
      </c>
      <c r="B19" s="5" t="n">
        <v>82</v>
      </c>
    </row>
    <row r="20" spans="1:3">
      <c r="A20" s="4" t="s">
        <v>59</v>
      </c>
      <c r="B20" s="5" t="n">
        <v>7351</v>
      </c>
      <c r="C20" s="5" t="n">
        <v>6401</v>
      </c>
    </row>
    <row r="21" spans="1:3">
      <c r="A21" s="4" t="s">
        <v>60</v>
      </c>
      <c r="B21" s="5" t="n">
        <v>541</v>
      </c>
      <c r="C21" s="4" t="s">
        <v>45</v>
      </c>
    </row>
    <row r="22" spans="1:3">
      <c r="A22" s="4" t="s">
        <v>61</v>
      </c>
      <c r="B22" s="5" t="n">
        <v>7892</v>
      </c>
      <c r="C22" s="5" t="n">
        <v>6401</v>
      </c>
    </row>
    <row r="23" spans="1:3">
      <c r="A23" s="3" t="s">
        <v>62</v>
      </c>
    </row>
    <row r="24" spans="1:3">
      <c r="A24" s="4" t="s">
        <v>63</v>
      </c>
      <c r="B24" s="5" t="n">
        <v>8599</v>
      </c>
      <c r="C24" s="5" t="n">
        <v>8592</v>
      </c>
    </row>
    <row r="25" spans="1:3">
      <c r="A25" s="4" t="s">
        <v>64</v>
      </c>
      <c r="B25" s="5" t="n">
        <v>39931</v>
      </c>
      <c r="C25" s="5" t="n">
        <v>39832</v>
      </c>
    </row>
    <row r="26" spans="1:3">
      <c r="A26" s="4" t="s">
        <v>65</v>
      </c>
      <c r="B26" s="5" t="n">
        <v>5163</v>
      </c>
      <c r="C26" s="5" t="n">
        <v>3854</v>
      </c>
    </row>
    <row r="27" spans="1:3">
      <c r="A27" s="4" t="s">
        <v>66</v>
      </c>
      <c r="B27" s="5" t="n">
        <v>2419</v>
      </c>
      <c r="C27" s="5" t="n">
        <v>1874</v>
      </c>
    </row>
    <row r="28" spans="1:3">
      <c r="A28" s="4" t="s">
        <v>67</v>
      </c>
      <c r="B28" s="5" t="n">
        <v>1357</v>
      </c>
      <c r="C28" s="4" t="s">
        <v>45</v>
      </c>
    </row>
    <row r="29" spans="1:3">
      <c r="A29" s="4" t="s">
        <v>68</v>
      </c>
      <c r="B29" s="5" t="n">
        <v>-46171</v>
      </c>
      <c r="C29" s="5" t="n">
        <v>-46171</v>
      </c>
    </row>
    <row r="30" spans="1:3">
      <c r="A30" s="4" t="s">
        <v>69</v>
      </c>
      <c r="B30" s="5" t="n">
        <v>1940</v>
      </c>
      <c r="C30" s="5" t="n">
        <v>1967</v>
      </c>
    </row>
    <row r="31" spans="1:3">
      <c r="A31" s="4" t="s">
        <v>70</v>
      </c>
      <c r="B31" s="5" t="n">
        <v>41292</v>
      </c>
      <c r="C31" s="5" t="n">
        <v>41292</v>
      </c>
    </row>
    <row r="32" spans="1:3">
      <c r="A32" s="4" t="s">
        <v>71</v>
      </c>
      <c r="B32" s="5" t="n">
        <v>-60044</v>
      </c>
      <c r="C32" s="5" t="n">
        <v>-50721</v>
      </c>
    </row>
    <row r="33" spans="1:3">
      <c r="A33" s="4" t="s">
        <v>72</v>
      </c>
      <c r="B33" s="5" t="n">
        <v>-5514</v>
      </c>
      <c r="C33" s="5" t="n">
        <v>519</v>
      </c>
    </row>
    <row r="34" spans="1:3">
      <c r="A34" s="4" t="s">
        <v>73</v>
      </c>
      <c r="B34" s="6" t="n">
        <v>2378</v>
      </c>
      <c r="C34" s="6" t="n">
        <v>69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39</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39</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39</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98</v>
      </c>
      <c r="B1" s="2" t="s">
        <v>1</v>
      </c>
    </row>
    <row r="2" spans="1:2">
      <c r="B2" s="2" t="s">
        <v>39</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39</v>
      </c>
    </row>
    <row r="3" spans="1:2">
      <c r="A3" s="3" t="s">
        <v>240</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39</v>
      </c>
    </row>
    <row r="3" spans="1:2">
      <c r="A3" s="3" t="s">
        <v>244</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39</v>
      </c>
    </row>
    <row r="3" spans="1:2">
      <c r="A3" s="3" t="s">
        <v>230</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0</v>
      </c>
      <c r="B1" s="2" t="s">
        <v>1</v>
      </c>
    </row>
    <row r="2" spans="1:2">
      <c r="B2" s="2" t="s">
        <v>39</v>
      </c>
    </row>
    <row r="3" spans="1:2">
      <c r="A3" s="3"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39</v>
      </c>
    </row>
    <row r="3" spans="1:2">
      <c r="A3" s="3" t="s">
        <v>255</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39</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v>
      </c>
      <c r="B1" s="2" t="s">
        <v>39</v>
      </c>
      <c r="C1" s="2" t="s">
        <v>40</v>
      </c>
    </row>
    <row r="2" spans="1:3">
      <c r="A2" s="3" t="s">
        <v>75</v>
      </c>
    </row>
    <row r="3" spans="1:3">
      <c r="A3" s="4" t="s">
        <v>76</v>
      </c>
      <c r="B3" s="5" t="n">
        <v>136654516</v>
      </c>
      <c r="C3" s="5" t="n">
        <v>136463818</v>
      </c>
    </row>
    <row r="4" spans="1:3">
      <c r="A4" s="4" t="s">
        <v>77</v>
      </c>
      <c r="B4" s="5" t="n">
        <v>136654516</v>
      </c>
      <c r="C4" s="5" t="n">
        <v>136463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39</v>
      </c>
    </row>
    <row r="3" spans="1:2">
      <c r="A3" s="3" t="s">
        <v>26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39</v>
      </c>
    </row>
    <row r="3" spans="1:2">
      <c r="A3" s="3" t="s">
        <v>26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39</v>
      </c>
    </row>
    <row r="3" spans="1:2">
      <c r="A3" s="3" t="s">
        <v>27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4</v>
      </c>
      <c r="B1" s="2" t="s">
        <v>1</v>
      </c>
    </row>
    <row r="2" spans="1:2">
      <c r="B2" s="2" t="s">
        <v>39</v>
      </c>
    </row>
    <row r="3" spans="1:2">
      <c r="A3" s="3" t="s">
        <v>275</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39</v>
      </c>
    </row>
    <row r="3" spans="1:2">
      <c r="A3" s="3" t="s">
        <v>27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39</v>
      </c>
    </row>
    <row r="3" spans="1:2">
      <c r="A3" s="3" t="s">
        <v>17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09</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270</v>
      </c>
      <c r="B18" s="4" t="s">
        <v>310</v>
      </c>
    </row>
    <row r="19" spans="1:2">
      <c r="A19" s="4" t="s">
        <v>311</v>
      </c>
      <c r="B19" s="4" t="s">
        <v>312</v>
      </c>
    </row>
    <row r="20" spans="1:2">
      <c r="A20" s="4" t="s">
        <v>313</v>
      </c>
      <c r="B20" s="4" t="s">
        <v>314</v>
      </c>
    </row>
    <row r="21" spans="1:2">
      <c r="A21" s="4" t="s">
        <v>315</v>
      </c>
      <c r="B21"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5"/>
  </cols>
  <sheetData>
    <row r="1" spans="1:2">
      <c r="A1" s="1" t="s">
        <v>317</v>
      </c>
      <c r="B1" s="2" t="s">
        <v>1</v>
      </c>
    </row>
    <row r="2" spans="1:2">
      <c r="B2" s="2" t="s">
        <v>39</v>
      </c>
    </row>
    <row r="3" spans="1:2">
      <c r="A3" s="3" t="s">
        <v>178</v>
      </c>
    </row>
    <row r="4" spans="1:2">
      <c r="A4" s="4" t="s">
        <v>318</v>
      </c>
      <c r="B4"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9</v>
      </c>
    </row>
    <row r="3" spans="1:2">
      <c r="A3" s="3" t="s">
        <v>186</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39</v>
      </c>
    </row>
    <row r="3" spans="1:2">
      <c r="A3" s="3" t="s">
        <v>190</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0</v>
      </c>
      <c r="B1" s="2" t="s">
        <v>1</v>
      </c>
    </row>
    <row r="2" spans="1:2">
      <c r="B2" s="2" t="s">
        <v>39</v>
      </c>
    </row>
    <row r="3" spans="1:2">
      <c r="A3" s="3" t="s">
        <v>198</v>
      </c>
    </row>
    <row r="4" spans="1:2">
      <c r="A4" s="4" t="s">
        <v>331</v>
      </c>
      <c r="B4"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39</v>
      </c>
      <c r="C2" s="2" t="s">
        <v>40</v>
      </c>
      <c r="D2" s="2" t="s">
        <v>79</v>
      </c>
    </row>
    <row r="3" spans="1:4">
      <c r="A3" s="3" t="s">
        <v>80</v>
      </c>
    </row>
    <row r="4" spans="1:4">
      <c r="A4" s="4" t="s">
        <v>81</v>
      </c>
      <c r="B4" s="4" t="s">
        <v>45</v>
      </c>
      <c r="C4" s="4" t="s">
        <v>45</v>
      </c>
      <c r="D4" s="4" t="s">
        <v>45</v>
      </c>
    </row>
    <row r="5" spans="1:4">
      <c r="A5" s="4" t="s">
        <v>82</v>
      </c>
      <c r="B5" s="4" t="s">
        <v>45</v>
      </c>
      <c r="C5" s="4" t="s">
        <v>45</v>
      </c>
      <c r="D5" s="4" t="s">
        <v>45</v>
      </c>
    </row>
    <row r="6" spans="1:4">
      <c r="A6" s="3" t="s">
        <v>83</v>
      </c>
    </row>
    <row r="7" spans="1:4">
      <c r="A7" s="4" t="s">
        <v>84</v>
      </c>
      <c r="B7" s="5" t="n">
        <v>-3714</v>
      </c>
      <c r="C7" s="5" t="n">
        <v>-5510</v>
      </c>
      <c r="D7" s="5" t="n">
        <v>-6015</v>
      </c>
    </row>
    <row r="8" spans="1:4">
      <c r="A8" s="4" t="s">
        <v>85</v>
      </c>
      <c r="B8" s="5" t="n">
        <v>-6207</v>
      </c>
      <c r="C8" s="5" t="n">
        <v>-4357</v>
      </c>
      <c r="D8" s="5" t="n">
        <v>-4478</v>
      </c>
    </row>
    <row r="9" spans="1:4">
      <c r="A9" s="4" t="s">
        <v>86</v>
      </c>
      <c r="B9" s="5" t="n">
        <v>-9921</v>
      </c>
      <c r="C9" s="5" t="n">
        <v>-9867</v>
      </c>
      <c r="D9" s="5" t="n">
        <v>-10493</v>
      </c>
    </row>
    <row r="10" spans="1:4">
      <c r="A10" s="4" t="s">
        <v>87</v>
      </c>
      <c r="B10" s="5" t="n">
        <v>-9921</v>
      </c>
      <c r="C10" s="5" t="n">
        <v>-9867</v>
      </c>
      <c r="D10" s="5" t="n">
        <v>-10493</v>
      </c>
    </row>
    <row r="11" spans="1:4">
      <c r="A11" s="3" t="s">
        <v>88</v>
      </c>
    </row>
    <row r="12" spans="1:4">
      <c r="A12" s="4" t="s">
        <v>89</v>
      </c>
      <c r="B12" s="5" t="n">
        <v>-91</v>
      </c>
      <c r="C12" s="5" t="n">
        <v>-12</v>
      </c>
      <c r="D12" s="5" t="n">
        <v>-12</v>
      </c>
    </row>
    <row r="13" spans="1:4">
      <c r="A13" s="4" t="s">
        <v>90</v>
      </c>
      <c r="B13" s="5" t="n">
        <v>-10012</v>
      </c>
      <c r="C13" s="5" t="n">
        <v>-9879</v>
      </c>
      <c r="D13" s="5" t="n">
        <v>-10505</v>
      </c>
    </row>
    <row r="14" spans="1:4">
      <c r="A14" s="4" t="s">
        <v>91</v>
      </c>
      <c r="B14" s="5" t="n">
        <v>689</v>
      </c>
      <c r="C14" s="5" t="n">
        <v>1945</v>
      </c>
      <c r="D14" s="5" t="n">
        <v>1912</v>
      </c>
    </row>
    <row r="15" spans="1:4">
      <c r="A15" s="4" t="s">
        <v>92</v>
      </c>
      <c r="B15" s="5" t="n">
        <v>-9323</v>
      </c>
      <c r="C15" s="5" t="n">
        <v>-7934</v>
      </c>
      <c r="D15" s="5" t="n">
        <v>-8593</v>
      </c>
    </row>
    <row r="16" spans="1:4">
      <c r="A16" s="3" t="s">
        <v>93</v>
      </c>
    </row>
    <row r="17" spans="1:4">
      <c r="A17" s="4" t="s">
        <v>94</v>
      </c>
      <c r="B17" s="5" t="n">
        <v>-27</v>
      </c>
      <c r="C17" s="5" t="n">
        <v>-21</v>
      </c>
      <c r="D17" s="5" t="n">
        <v>61</v>
      </c>
    </row>
    <row r="18" spans="1:4">
      <c r="A18" s="4" t="s">
        <v>95</v>
      </c>
      <c r="B18" s="6" t="n">
        <v>-9350</v>
      </c>
      <c r="C18" s="6" t="n">
        <v>-7955</v>
      </c>
      <c r="D18" s="6" t="n">
        <v>-8532</v>
      </c>
    </row>
    <row r="19" spans="1:4">
      <c r="A19" s="4" t="s">
        <v>96</v>
      </c>
      <c r="B19" s="7" t="n">
        <v>-0.07000000000000001</v>
      </c>
      <c r="C19" s="7" t="n">
        <v>-0.06</v>
      </c>
      <c r="D19" s="7" t="n">
        <v>-0.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39</v>
      </c>
    </row>
    <row r="3" spans="1:2">
      <c r="A3" s="3" t="s">
        <v>202</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8</v>
      </c>
      <c r="B1" s="2" t="s">
        <v>1</v>
      </c>
    </row>
    <row r="2" spans="1:2">
      <c r="B2" s="2" t="s">
        <v>39</v>
      </c>
    </row>
    <row r="3" spans="1:2">
      <c r="A3" s="3" t="s">
        <v>206</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1</v>
      </c>
      <c r="B1" s="2" t="s">
        <v>1</v>
      </c>
    </row>
    <row r="2" spans="1:2">
      <c r="B2" s="2" t="s">
        <v>39</v>
      </c>
    </row>
    <row r="3" spans="1:2">
      <c r="A3" s="3" t="s">
        <v>210</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4</v>
      </c>
      <c r="B1" s="2" t="s">
        <v>1</v>
      </c>
    </row>
    <row r="2" spans="1:2">
      <c r="B2" s="2" t="s">
        <v>39</v>
      </c>
    </row>
    <row r="3" spans="1:2">
      <c r="A3" s="3" t="s">
        <v>214</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39</v>
      </c>
    </row>
    <row r="3" spans="1:2">
      <c r="A3" s="3" t="s">
        <v>218</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0</v>
      </c>
      <c r="B1" s="2" t="s">
        <v>1</v>
      </c>
    </row>
    <row r="2" spans="1:2">
      <c r="B2" s="2" t="s">
        <v>39</v>
      </c>
    </row>
    <row r="3" spans="1:2">
      <c r="A3" s="3" t="s">
        <v>222</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39</v>
      </c>
    </row>
    <row r="3" spans="1:2">
      <c r="A3" s="3" t="s">
        <v>23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39</v>
      </c>
    </row>
    <row r="3" spans="1:2">
      <c r="A3" s="3" t="s">
        <v>233</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39</v>
      </c>
    </row>
    <row r="3" spans="1:2">
      <c r="A3" s="3" t="s">
        <v>236</v>
      </c>
    </row>
    <row r="4" spans="1:2">
      <c r="A4" s="4" t="s">
        <v>36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6</v>
      </c>
      <c r="B1" s="2" t="s">
        <v>1</v>
      </c>
    </row>
    <row r="2" spans="1:2">
      <c r="B2" s="2" t="s">
        <v>39</v>
      </c>
    </row>
    <row r="3" spans="1:2">
      <c r="A3" s="3" t="s">
        <v>240</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38"/>
    <col customWidth="1" max="5" min="5" width="39"/>
    <col customWidth="1" max="6" min="6" width="30"/>
    <col customWidth="1" max="7" min="7" width="15"/>
    <col customWidth="1" max="8" min="8" width="14"/>
    <col customWidth="1" max="9" min="9" width="18"/>
    <col customWidth="1" max="10" min="10" width="27"/>
    <col customWidth="1" max="11" min="11" width="20"/>
    <col customWidth="1" max="12" min="12" width="26"/>
    <col customWidth="1" max="13" min="13" width="9"/>
  </cols>
  <sheetData>
    <row r="1" spans="1:13">
      <c r="A1" s="1" t="s">
        <v>97</v>
      </c>
      <c r="B1" s="2" t="s">
        <v>98</v>
      </c>
      <c r="C1" s="2" t="s">
        <v>99</v>
      </c>
      <c r="D1" s="2" t="s">
        <v>100</v>
      </c>
      <c r="E1" s="2" t="s">
        <v>101</v>
      </c>
      <c r="F1" s="2" t="s">
        <v>102</v>
      </c>
      <c r="G1" s="2" t="s">
        <v>103</v>
      </c>
      <c r="H1" s="2" t="s">
        <v>104</v>
      </c>
      <c r="I1" s="2" t="s">
        <v>105</v>
      </c>
      <c r="J1" s="2" t="s">
        <v>106</v>
      </c>
      <c r="K1" s="2" t="s">
        <v>107</v>
      </c>
      <c r="L1" s="2" t="s">
        <v>108</v>
      </c>
      <c r="M1" s="2" t="s">
        <v>109</v>
      </c>
    </row>
    <row r="2" spans="1:13">
      <c r="A2" s="4" t="s">
        <v>110</v>
      </c>
      <c r="B2" s="6" t="n">
        <v>6903</v>
      </c>
      <c r="C2" s="6" t="n">
        <v>8943</v>
      </c>
      <c r="D2" s="6" t="n">
        <v>2647</v>
      </c>
      <c r="E2" s="6" t="n">
        <v>271</v>
      </c>
      <c r="F2" s="6" t="n">
        <v>17158</v>
      </c>
      <c r="G2" s="4" t="s">
        <v>45</v>
      </c>
      <c r="H2" s="6" t="n">
        <v>-46171</v>
      </c>
      <c r="I2" s="6" t="n">
        <v>-29726</v>
      </c>
      <c r="J2" s="4" t="s">
        <v>45</v>
      </c>
      <c r="K2" s="6" t="n">
        <v>2771</v>
      </c>
      <c r="L2" s="6" t="n">
        <v>41292</v>
      </c>
      <c r="M2" s="6" t="n">
        <v>4088</v>
      </c>
    </row>
    <row r="3" spans="1:13">
      <c r="A3" s="4" t="s">
        <v>111</v>
      </c>
      <c r="B3" s="5" t="n">
        <v>94393401</v>
      </c>
    </row>
    <row r="4" spans="1:13">
      <c r="A4" s="3" t="s">
        <v>112</v>
      </c>
    </row>
    <row r="5" spans="1:13">
      <c r="A5" s="4" t="s">
        <v>113</v>
      </c>
      <c r="B5" s="4" t="s">
        <v>45</v>
      </c>
      <c r="C5" s="4" t="s">
        <v>45</v>
      </c>
      <c r="D5" s="4" t="s">
        <v>45</v>
      </c>
      <c r="E5" s="5" t="n">
        <v>648</v>
      </c>
      <c r="F5" s="5" t="n">
        <v>-374</v>
      </c>
      <c r="G5" s="4" t="s">
        <v>45</v>
      </c>
      <c r="H5" s="4" t="s">
        <v>45</v>
      </c>
      <c r="I5" s="5" t="n">
        <v>-274</v>
      </c>
      <c r="J5" s="4" t="s">
        <v>45</v>
      </c>
      <c r="L5" s="4" t="s">
        <v>45</v>
      </c>
      <c r="M5" s="4" t="s">
        <v>45</v>
      </c>
    </row>
    <row r="6" spans="1:13">
      <c r="A6" s="4" t="s">
        <v>114</v>
      </c>
      <c r="B6" s="5" t="n">
        <v>6903</v>
      </c>
      <c r="C6" s="5" t="n">
        <v>8943</v>
      </c>
      <c r="D6" s="5" t="n">
        <v>2647</v>
      </c>
      <c r="E6" s="5" t="n">
        <v>919</v>
      </c>
      <c r="F6" s="5" t="n">
        <v>17158</v>
      </c>
      <c r="G6" s="4" t="s">
        <v>45</v>
      </c>
      <c r="H6" s="5" t="n">
        <v>-46171</v>
      </c>
      <c r="I6" s="5" t="n">
        <v>-30000</v>
      </c>
      <c r="J6" s="4" t="s">
        <v>45</v>
      </c>
      <c r="K6" s="5" t="n">
        <v>2771</v>
      </c>
      <c r="L6" s="5" t="n">
        <v>41292</v>
      </c>
      <c r="M6" s="5" t="n">
        <v>4088</v>
      </c>
    </row>
    <row r="7" spans="1:13">
      <c r="A7" s="4" t="s">
        <v>115</v>
      </c>
      <c r="B7" s="6" t="n">
        <v>84</v>
      </c>
      <c r="C7" s="5" t="n">
        <v>1464</v>
      </c>
      <c r="D7" s="4" t="s">
        <v>45</v>
      </c>
      <c r="E7" s="4" t="s">
        <v>45</v>
      </c>
      <c r="F7" s="4" t="s">
        <v>45</v>
      </c>
      <c r="G7" s="4" t="s">
        <v>45</v>
      </c>
      <c r="H7" s="4" t="s">
        <v>45</v>
      </c>
      <c r="I7" s="4" t="s">
        <v>45</v>
      </c>
      <c r="J7" s="4" t="s">
        <v>45</v>
      </c>
      <c r="K7" s="4" t="s">
        <v>45</v>
      </c>
      <c r="L7" s="4" t="s">
        <v>45</v>
      </c>
      <c r="M7" s="5" t="n">
        <v>1548</v>
      </c>
    </row>
    <row r="8" spans="1:13">
      <c r="A8" s="4" t="s">
        <v>116</v>
      </c>
      <c r="B8" s="5" t="n">
        <v>2206190</v>
      </c>
    </row>
    <row r="9" spans="1:13">
      <c r="A9" s="4" t="s">
        <v>117</v>
      </c>
      <c r="B9" s="4" t="s">
        <v>45</v>
      </c>
      <c r="C9" s="4" t="s">
        <v>45</v>
      </c>
      <c r="D9" s="4" t="s">
        <v>45</v>
      </c>
      <c r="E9" s="4" t="s">
        <v>45</v>
      </c>
      <c r="F9" s="5" t="n">
        <v>3610</v>
      </c>
      <c r="G9" s="4" t="s">
        <v>45</v>
      </c>
      <c r="H9" s="4" t="s">
        <v>45</v>
      </c>
      <c r="I9" s="5" t="n">
        <v>-3610</v>
      </c>
      <c r="J9" s="4" t="s">
        <v>45</v>
      </c>
      <c r="K9" s="4" t="s">
        <v>45</v>
      </c>
      <c r="L9" s="4" t="s">
        <v>45</v>
      </c>
      <c r="M9" s="4" t="s">
        <v>45</v>
      </c>
    </row>
    <row r="10" spans="1:13">
      <c r="A10" s="4" t="s">
        <v>118</v>
      </c>
      <c r="C10" s="5" t="n">
        <v>-726</v>
      </c>
      <c r="E10" s="5" t="n">
        <v>237</v>
      </c>
      <c r="F10" s="5" t="n">
        <v>375</v>
      </c>
      <c r="M10" s="5" t="n">
        <v>-114</v>
      </c>
    </row>
    <row r="11" spans="1:13">
      <c r="A11" s="4" t="s">
        <v>119</v>
      </c>
      <c r="B11" s="6" t="n">
        <v>1154</v>
      </c>
      <c r="C11" s="5" t="n">
        <v>20877</v>
      </c>
      <c r="D11" s="4" t="s">
        <v>45</v>
      </c>
      <c r="E11" s="4" t="s">
        <v>45</v>
      </c>
      <c r="F11" s="5" t="n">
        <v>-21188</v>
      </c>
      <c r="G11" s="4" t="s">
        <v>45</v>
      </c>
      <c r="H11" s="4" t="s">
        <v>45</v>
      </c>
      <c r="I11" s="4" t="s">
        <v>45</v>
      </c>
      <c r="J11" s="4" t="s">
        <v>45</v>
      </c>
      <c r="K11" s="5" t="n">
        <v>-844</v>
      </c>
      <c r="L11" s="4" t="s">
        <v>45</v>
      </c>
      <c r="M11" s="4" t="s">
        <v>45</v>
      </c>
    </row>
    <row r="12" spans="1:13">
      <c r="A12" s="4" t="s">
        <v>120</v>
      </c>
      <c r="B12" s="5" t="n">
        <v>28455214</v>
      </c>
    </row>
    <row r="13" spans="1:13">
      <c r="A13" s="4" t="s">
        <v>121</v>
      </c>
      <c r="B13" s="4" t="s">
        <v>45</v>
      </c>
      <c r="C13" s="4" t="s">
        <v>45</v>
      </c>
      <c r="D13" s="5" t="n">
        <v>1324</v>
      </c>
      <c r="E13" s="4" t="s">
        <v>45</v>
      </c>
      <c r="F13" s="4" t="s">
        <v>45</v>
      </c>
      <c r="G13" s="4" t="s">
        <v>45</v>
      </c>
      <c r="H13" s="4" t="s">
        <v>45</v>
      </c>
      <c r="I13" s="4" t="s">
        <v>45</v>
      </c>
      <c r="J13" s="4" t="s">
        <v>45</v>
      </c>
      <c r="K13" s="4" t="s">
        <v>45</v>
      </c>
      <c r="L13" s="4" t="s">
        <v>45</v>
      </c>
      <c r="M13" s="5" t="n">
        <v>1324</v>
      </c>
    </row>
    <row r="14" spans="1:13">
      <c r="A14" s="4" t="s">
        <v>118</v>
      </c>
      <c r="B14" s="4" t="s">
        <v>45</v>
      </c>
      <c r="C14" s="4" t="s">
        <v>45</v>
      </c>
      <c r="D14" s="4" t="s">
        <v>45</v>
      </c>
      <c r="E14" s="5" t="n">
        <v>308</v>
      </c>
      <c r="F14" s="4" t="s">
        <v>45</v>
      </c>
      <c r="G14" s="4" t="s">
        <v>45</v>
      </c>
      <c r="H14" s="4" t="s">
        <v>45</v>
      </c>
      <c r="I14" s="4" t="s">
        <v>45</v>
      </c>
      <c r="J14" s="4" t="s">
        <v>45</v>
      </c>
      <c r="K14" s="4" t="s">
        <v>45</v>
      </c>
      <c r="L14" s="4" t="s">
        <v>45</v>
      </c>
      <c r="M14" s="5" t="n">
        <v>308</v>
      </c>
    </row>
    <row r="15" spans="1:13">
      <c r="A15" s="4" t="s">
        <v>122</v>
      </c>
      <c r="B15" s="4" t="s">
        <v>45</v>
      </c>
      <c r="C15" s="4" t="s">
        <v>45</v>
      </c>
      <c r="D15" s="4" t="s">
        <v>45</v>
      </c>
      <c r="E15" s="4" t="s">
        <v>45</v>
      </c>
      <c r="F15" s="5" t="n">
        <v>419</v>
      </c>
      <c r="G15" s="4" t="s">
        <v>45</v>
      </c>
      <c r="H15" s="4" t="s">
        <v>45</v>
      </c>
      <c r="I15" s="5" t="n">
        <v>-419</v>
      </c>
      <c r="J15" s="4" t="s">
        <v>45</v>
      </c>
      <c r="K15" s="4" t="s">
        <v>45</v>
      </c>
      <c r="L15" s="4" t="s">
        <v>45</v>
      </c>
      <c r="M15" s="4" t="s">
        <v>45</v>
      </c>
    </row>
    <row r="16" spans="1:13">
      <c r="A16" s="4" t="s">
        <v>123</v>
      </c>
      <c r="B16" s="4" t="s">
        <v>45</v>
      </c>
      <c r="C16" s="4" t="s">
        <v>45</v>
      </c>
      <c r="D16" s="5" t="n">
        <v>-758</v>
      </c>
      <c r="E16" s="4" t="s">
        <v>45</v>
      </c>
      <c r="F16" s="4" t="s">
        <v>45</v>
      </c>
      <c r="G16" s="4" t="s">
        <v>45</v>
      </c>
      <c r="H16" s="4" t="s">
        <v>45</v>
      </c>
      <c r="I16" s="4" t="s">
        <v>45</v>
      </c>
      <c r="J16" s="4" t="s">
        <v>45</v>
      </c>
      <c r="K16" s="4" t="s">
        <v>45</v>
      </c>
      <c r="L16" s="4" t="s">
        <v>45</v>
      </c>
      <c r="M16" s="5" t="n">
        <v>-758</v>
      </c>
    </row>
    <row r="17" spans="1:13">
      <c r="A17" s="4" t="s">
        <v>124</v>
      </c>
      <c r="B17" s="4" t="s">
        <v>45</v>
      </c>
      <c r="C17" s="4" t="s">
        <v>45</v>
      </c>
      <c r="D17" s="4" t="s">
        <v>45</v>
      </c>
      <c r="E17" s="4" t="s">
        <v>45</v>
      </c>
      <c r="F17" s="4" t="s">
        <v>45</v>
      </c>
      <c r="G17" s="4" t="s">
        <v>45</v>
      </c>
      <c r="H17" s="4" t="s">
        <v>45</v>
      </c>
      <c r="I17" s="5" t="n">
        <v>-142</v>
      </c>
      <c r="J17" s="4" t="s">
        <v>45</v>
      </c>
      <c r="K17" s="4" t="s">
        <v>45</v>
      </c>
      <c r="L17" s="4" t="s">
        <v>45</v>
      </c>
      <c r="M17" s="5" t="n">
        <v>-142</v>
      </c>
    </row>
    <row r="18" spans="1:13">
      <c r="A18" s="4" t="s">
        <v>125</v>
      </c>
      <c r="B18" s="6" t="n">
        <v>1238</v>
      </c>
      <c r="C18" s="5" t="n">
        <v>21616</v>
      </c>
      <c r="D18" s="5" t="n">
        <v>566</v>
      </c>
      <c r="E18" s="5" t="n">
        <v>545</v>
      </c>
      <c r="F18" s="5" t="n">
        <v>-16784</v>
      </c>
      <c r="G18" s="4" t="s">
        <v>45</v>
      </c>
      <c r="H18" s="4" t="s">
        <v>45</v>
      </c>
      <c r="I18" s="5" t="n">
        <v>-4171</v>
      </c>
      <c r="J18" s="4" t="s">
        <v>45</v>
      </c>
      <c r="K18" s="5" t="n">
        <v>-844</v>
      </c>
      <c r="L18" s="4" t="s">
        <v>45</v>
      </c>
      <c r="M18" s="5" t="n">
        <v>2166</v>
      </c>
    </row>
    <row r="19" spans="1:13">
      <c r="A19" s="4" t="s">
        <v>126</v>
      </c>
      <c r="B19" s="5" t="n">
        <v>30661404</v>
      </c>
    </row>
    <row r="20" spans="1:13">
      <c r="A20" s="3" t="s">
        <v>127</v>
      </c>
    </row>
    <row r="21" spans="1:13">
      <c r="A21" s="4" t="s">
        <v>128</v>
      </c>
      <c r="B21" s="4" t="s">
        <v>45</v>
      </c>
      <c r="C21" s="4" t="s">
        <v>45</v>
      </c>
      <c r="D21" s="4" t="s">
        <v>45</v>
      </c>
      <c r="E21" s="4" t="s">
        <v>45</v>
      </c>
      <c r="F21" s="4" t="s">
        <v>45</v>
      </c>
      <c r="G21" s="4" t="s">
        <v>45</v>
      </c>
      <c r="H21" s="4" t="s">
        <v>45</v>
      </c>
      <c r="I21" s="5" t="n">
        <v>-8593</v>
      </c>
      <c r="J21" s="4" t="s">
        <v>45</v>
      </c>
      <c r="K21" s="4" t="s">
        <v>45</v>
      </c>
      <c r="L21" s="4" t="s">
        <v>45</v>
      </c>
      <c r="M21" s="5" t="n">
        <v>-8593</v>
      </c>
    </row>
    <row r="22" spans="1:13">
      <c r="A22" s="4" t="s">
        <v>129</v>
      </c>
      <c r="B22" s="4" t="s">
        <v>45</v>
      </c>
      <c r="C22" s="4" t="s">
        <v>45</v>
      </c>
      <c r="D22" s="4" t="s">
        <v>45</v>
      </c>
      <c r="E22" s="4" t="s">
        <v>45</v>
      </c>
      <c r="F22" s="4" t="s">
        <v>45</v>
      </c>
      <c r="G22" s="4" t="s">
        <v>45</v>
      </c>
      <c r="H22" s="4" t="s">
        <v>45</v>
      </c>
      <c r="I22" s="4" t="s">
        <v>45</v>
      </c>
      <c r="J22" s="4" t="s">
        <v>45</v>
      </c>
      <c r="K22" s="5" t="n">
        <v>61</v>
      </c>
      <c r="L22" s="4" t="s">
        <v>45</v>
      </c>
      <c r="M22" s="5" t="n">
        <v>61</v>
      </c>
    </row>
    <row r="23" spans="1:13">
      <c r="A23" s="4" t="s">
        <v>130</v>
      </c>
      <c r="B23" s="4" t="s">
        <v>45</v>
      </c>
      <c r="C23" s="4" t="s">
        <v>45</v>
      </c>
      <c r="D23" s="4" t="s">
        <v>45</v>
      </c>
      <c r="E23" s="4" t="s">
        <v>45</v>
      </c>
      <c r="F23" s="4" t="s">
        <v>45</v>
      </c>
      <c r="G23" s="4" t="s">
        <v>45</v>
      </c>
      <c r="H23" s="4" t="s">
        <v>45</v>
      </c>
      <c r="I23" s="5" t="n">
        <v>-8593</v>
      </c>
      <c r="J23" s="4" t="s">
        <v>45</v>
      </c>
      <c r="K23" s="5" t="n">
        <v>61</v>
      </c>
      <c r="L23" s="4" t="s">
        <v>45</v>
      </c>
      <c r="M23" s="5" t="n">
        <v>-8532</v>
      </c>
    </row>
    <row r="24" spans="1:13">
      <c r="A24" s="4" t="s">
        <v>131</v>
      </c>
      <c r="B24" s="6" t="n">
        <v>8141</v>
      </c>
      <c r="C24" s="5" t="n">
        <v>30559</v>
      </c>
      <c r="D24" s="5" t="n">
        <v>3213</v>
      </c>
      <c r="E24" s="5" t="n">
        <v>1464</v>
      </c>
      <c r="F24" s="4" t="s">
        <v>45</v>
      </c>
      <c r="G24" s="4" t="s">
        <v>45</v>
      </c>
      <c r="H24" s="5" t="n">
        <v>-46171</v>
      </c>
      <c r="I24" s="5" t="n">
        <v>-42764</v>
      </c>
      <c r="J24" s="4" t="s">
        <v>45</v>
      </c>
      <c r="K24" s="5" t="n">
        <v>1988</v>
      </c>
      <c r="L24" s="5" t="n">
        <v>41292</v>
      </c>
      <c r="M24" s="5" t="n">
        <v>-2278</v>
      </c>
    </row>
    <row r="25" spans="1:13">
      <c r="A25" s="4" t="s">
        <v>132</v>
      </c>
      <c r="B25" s="5" t="n">
        <v>125054805</v>
      </c>
    </row>
    <row r="26" spans="1:13">
      <c r="A26" s="3" t="s">
        <v>112</v>
      </c>
    </row>
    <row r="27" spans="1:13">
      <c r="A27" s="4" t="s">
        <v>115</v>
      </c>
      <c r="B27" s="6" t="n">
        <v>451</v>
      </c>
      <c r="C27" s="5" t="n">
        <v>9556</v>
      </c>
      <c r="D27" s="4" t="s">
        <v>45</v>
      </c>
      <c r="E27" s="4" t="s">
        <v>45</v>
      </c>
      <c r="F27" s="4" t="s">
        <v>45</v>
      </c>
      <c r="G27" s="4" t="s">
        <v>45</v>
      </c>
      <c r="H27" s="4" t="s">
        <v>45</v>
      </c>
      <c r="I27" s="4" t="s">
        <v>45</v>
      </c>
      <c r="J27" s="4" t="s">
        <v>45</v>
      </c>
      <c r="K27" s="4" t="s">
        <v>45</v>
      </c>
      <c r="L27" s="4" t="s">
        <v>45</v>
      </c>
      <c r="M27" s="5" t="n">
        <v>10007</v>
      </c>
    </row>
    <row r="28" spans="1:13">
      <c r="A28" s="4" t="s">
        <v>116</v>
      </c>
      <c r="B28" s="5" t="n">
        <v>11409013</v>
      </c>
    </row>
    <row r="29" spans="1:13">
      <c r="A29" s="4" t="s">
        <v>117</v>
      </c>
      <c r="B29" s="6" t="n">
        <v>1</v>
      </c>
      <c r="C29" s="5" t="n">
        <v>22</v>
      </c>
      <c r="D29" s="4" t="s">
        <v>45</v>
      </c>
      <c r="E29" s="4" t="s">
        <v>45</v>
      </c>
      <c r="F29" s="4" t="s">
        <v>45</v>
      </c>
      <c r="G29" s="4" t="s">
        <v>45</v>
      </c>
      <c r="H29" s="4" t="s">
        <v>45</v>
      </c>
      <c r="I29" s="5" t="n">
        <v>-23</v>
      </c>
      <c r="J29" s="4" t="s">
        <v>45</v>
      </c>
      <c r="K29" s="4" t="s">
        <v>45</v>
      </c>
      <c r="L29" s="4" t="s">
        <v>45</v>
      </c>
      <c r="M29" s="4" t="s">
        <v>45</v>
      </c>
    </row>
    <row r="30" spans="1:13">
      <c r="A30" s="4" t="s">
        <v>121</v>
      </c>
      <c r="B30" s="4" t="s">
        <v>45</v>
      </c>
      <c r="C30" s="4" t="s">
        <v>45</v>
      </c>
      <c r="D30" s="5" t="n">
        <v>641</v>
      </c>
      <c r="E30" s="4" t="s">
        <v>45</v>
      </c>
      <c r="F30" s="4" t="s">
        <v>45</v>
      </c>
      <c r="G30" s="4" t="s">
        <v>45</v>
      </c>
      <c r="H30" s="4" t="s">
        <v>45</v>
      </c>
      <c r="I30" s="4" t="s">
        <v>45</v>
      </c>
      <c r="J30" s="4" t="s">
        <v>45</v>
      </c>
      <c r="K30" s="4" t="s">
        <v>45</v>
      </c>
      <c r="L30" s="4" t="s">
        <v>45</v>
      </c>
      <c r="M30" s="5" t="n">
        <v>641</v>
      </c>
    </row>
    <row r="31" spans="1:13">
      <c r="A31" s="4" t="s">
        <v>118</v>
      </c>
      <c r="B31" s="4" t="s">
        <v>45</v>
      </c>
      <c r="C31" s="5" t="n">
        <v>-305</v>
      </c>
      <c r="D31" s="4" t="s">
        <v>45</v>
      </c>
      <c r="E31" s="5" t="n">
        <v>410</v>
      </c>
      <c r="F31" s="4" t="s">
        <v>45</v>
      </c>
      <c r="G31" s="4" t="s">
        <v>45</v>
      </c>
      <c r="H31" s="4" t="s">
        <v>45</v>
      </c>
      <c r="I31" s="4" t="s">
        <v>45</v>
      </c>
      <c r="J31" s="4" t="s">
        <v>45</v>
      </c>
      <c r="K31" s="4" t="s">
        <v>45</v>
      </c>
      <c r="L31" s="4" t="s">
        <v>45</v>
      </c>
      <c r="M31" s="5" t="n">
        <v>105</v>
      </c>
    </row>
    <row r="32" spans="1:13">
      <c r="A32" s="4" t="s">
        <v>125</v>
      </c>
      <c r="B32" s="6" t="n">
        <v>452</v>
      </c>
      <c r="C32" s="5" t="n">
        <v>9273</v>
      </c>
      <c r="D32" s="5" t="n">
        <v>641</v>
      </c>
      <c r="E32" s="5" t="n">
        <v>410</v>
      </c>
      <c r="F32" s="4" t="s">
        <v>45</v>
      </c>
      <c r="G32" s="4" t="s">
        <v>45</v>
      </c>
      <c r="H32" s="4" t="s">
        <v>45</v>
      </c>
      <c r="I32" s="5" t="n">
        <v>-23</v>
      </c>
      <c r="J32" s="4" t="s">
        <v>45</v>
      </c>
      <c r="K32" s="4" t="s">
        <v>45</v>
      </c>
      <c r="L32" s="4" t="s">
        <v>45</v>
      </c>
      <c r="M32" s="5" t="n">
        <v>10752</v>
      </c>
    </row>
    <row r="33" spans="1:13">
      <c r="A33" s="4" t="s">
        <v>126</v>
      </c>
      <c r="B33" s="5" t="n">
        <v>190698</v>
      </c>
    </row>
    <row r="34" spans="1:13">
      <c r="A34" s="3" t="s">
        <v>127</v>
      </c>
    </row>
    <row r="35" spans="1:13">
      <c r="A35" s="4" t="s">
        <v>128</v>
      </c>
      <c r="B35" s="4" t="s">
        <v>45</v>
      </c>
      <c r="C35" s="4" t="s">
        <v>45</v>
      </c>
      <c r="D35" s="4" t="s">
        <v>45</v>
      </c>
      <c r="E35" s="4" t="s">
        <v>45</v>
      </c>
      <c r="F35" s="4" t="s">
        <v>45</v>
      </c>
      <c r="G35" s="4" t="s">
        <v>45</v>
      </c>
      <c r="H35" s="4" t="s">
        <v>45</v>
      </c>
      <c r="I35" s="5" t="n">
        <v>-7934</v>
      </c>
      <c r="J35" s="4" t="s">
        <v>45</v>
      </c>
      <c r="K35" s="4" t="s">
        <v>45</v>
      </c>
      <c r="L35" s="4" t="s">
        <v>45</v>
      </c>
      <c r="M35" s="5" t="n">
        <v>-7934</v>
      </c>
    </row>
    <row r="36" spans="1:13">
      <c r="A36" s="4" t="s">
        <v>129</v>
      </c>
      <c r="B36" s="4" t="s">
        <v>45</v>
      </c>
      <c r="C36" s="4" t="s">
        <v>45</v>
      </c>
      <c r="D36" s="4" t="s">
        <v>45</v>
      </c>
      <c r="E36" s="4" t="s">
        <v>45</v>
      </c>
      <c r="F36" s="4" t="s">
        <v>45</v>
      </c>
      <c r="G36" s="4" t="s">
        <v>45</v>
      </c>
      <c r="H36" s="4" t="s">
        <v>45</v>
      </c>
      <c r="I36" s="4" t="s">
        <v>45</v>
      </c>
      <c r="J36" s="4" t="s">
        <v>45</v>
      </c>
      <c r="K36" s="5" t="n">
        <v>-21</v>
      </c>
      <c r="L36" s="4" t="s">
        <v>45</v>
      </c>
      <c r="M36" s="5" t="n">
        <v>-21</v>
      </c>
    </row>
    <row r="37" spans="1:13">
      <c r="A37" s="4" t="s">
        <v>130</v>
      </c>
      <c r="B37" s="4" t="s">
        <v>45</v>
      </c>
      <c r="C37" s="4" t="s">
        <v>45</v>
      </c>
      <c r="D37" s="4" t="s">
        <v>45</v>
      </c>
      <c r="E37" s="4" t="s">
        <v>45</v>
      </c>
      <c r="F37" s="4" t="s">
        <v>45</v>
      </c>
      <c r="G37" s="4" t="s">
        <v>45</v>
      </c>
      <c r="H37" s="4" t="s">
        <v>45</v>
      </c>
      <c r="I37" s="5" t="n">
        <v>-7934</v>
      </c>
      <c r="J37" s="4" t="s">
        <v>45</v>
      </c>
      <c r="K37" s="5" t="n">
        <v>-21</v>
      </c>
      <c r="L37" s="4" t="s">
        <v>45</v>
      </c>
      <c r="M37" s="5" t="n">
        <v>-7955</v>
      </c>
    </row>
    <row r="38" spans="1:13">
      <c r="A38" s="4" t="s">
        <v>133</v>
      </c>
      <c r="B38" s="6" t="n">
        <v>8592</v>
      </c>
      <c r="C38" s="5" t="n">
        <v>39832</v>
      </c>
      <c r="D38" s="5" t="n">
        <v>3854</v>
      </c>
      <c r="E38" s="5" t="n">
        <v>1874</v>
      </c>
      <c r="F38" s="4" t="s">
        <v>45</v>
      </c>
      <c r="G38" s="4" t="s">
        <v>45</v>
      </c>
      <c r="H38" s="5" t="n">
        <v>-46171</v>
      </c>
      <c r="I38" s="5" t="n">
        <v>-50721</v>
      </c>
      <c r="J38" s="4" t="s">
        <v>45</v>
      </c>
      <c r="K38" s="5" t="n">
        <v>1967</v>
      </c>
      <c r="L38" s="5" t="n">
        <v>41292</v>
      </c>
      <c r="M38" s="5" t="n">
        <v>519</v>
      </c>
    </row>
    <row r="39" spans="1:13">
      <c r="A39" s="4" t="s">
        <v>134</v>
      </c>
      <c r="B39" s="5" t="n">
        <v>136463818</v>
      </c>
    </row>
    <row r="40" spans="1:13">
      <c r="A40" s="3" t="s">
        <v>112</v>
      </c>
    </row>
    <row r="41" spans="1:13">
      <c r="A41" s="4" t="s">
        <v>115</v>
      </c>
      <c r="B41" s="6" t="n">
        <v>7</v>
      </c>
      <c r="C41" s="5" t="n">
        <v>99</v>
      </c>
      <c r="D41" s="4" t="s">
        <v>45</v>
      </c>
      <c r="E41" s="4" t="s">
        <v>45</v>
      </c>
      <c r="F41" s="4" t="s">
        <v>45</v>
      </c>
      <c r="G41" s="4" t="s">
        <v>45</v>
      </c>
      <c r="H41" s="4" t="s">
        <v>45</v>
      </c>
      <c r="I41" s="4" t="s">
        <v>45</v>
      </c>
      <c r="J41" s="4" t="s">
        <v>45</v>
      </c>
      <c r="K41" s="4" t="s">
        <v>45</v>
      </c>
      <c r="L41" s="4" t="s">
        <v>45</v>
      </c>
      <c r="M41" s="5" t="n">
        <v>106</v>
      </c>
    </row>
    <row r="42" spans="1:13">
      <c r="A42" s="4" t="s">
        <v>116</v>
      </c>
      <c r="B42" s="5" t="n">
        <v>190698</v>
      </c>
    </row>
    <row r="43" spans="1:13">
      <c r="A43" s="4" t="s">
        <v>135</v>
      </c>
      <c r="F43" s="5" t="n">
        <v>1850</v>
      </c>
      <c r="M43" s="5" t="n">
        <v>1850</v>
      </c>
    </row>
    <row r="44" spans="1:13">
      <c r="A44" s="4" t="s">
        <v>117</v>
      </c>
      <c r="F44" s="5" t="n">
        <v>52</v>
      </c>
      <c r="M44" s="5" t="n">
        <v>52</v>
      </c>
    </row>
    <row r="45" spans="1:13">
      <c r="A45" s="4" t="s">
        <v>121</v>
      </c>
      <c r="D45" s="5" t="n">
        <v>1309</v>
      </c>
      <c r="M45" s="5" t="n">
        <v>1309</v>
      </c>
    </row>
    <row r="46" spans="1:13">
      <c r="A46" s="4" t="s">
        <v>118</v>
      </c>
      <c r="E46" s="5" t="n">
        <v>545</v>
      </c>
      <c r="F46" s="5" t="n">
        <v>-545</v>
      </c>
      <c r="M46" s="4" t="s">
        <v>45</v>
      </c>
    </row>
    <row r="47" spans="1:13">
      <c r="A47" s="4" t="s">
        <v>125</v>
      </c>
      <c r="B47" s="6" t="n">
        <v>7</v>
      </c>
      <c r="C47" s="5" t="n">
        <v>99</v>
      </c>
      <c r="D47" s="5" t="n">
        <v>1309</v>
      </c>
      <c r="E47" s="5" t="n">
        <v>545</v>
      </c>
      <c r="F47" s="5" t="n">
        <v>1357</v>
      </c>
      <c r="G47" s="4" t="s">
        <v>45</v>
      </c>
      <c r="H47" s="4" t="s">
        <v>45</v>
      </c>
      <c r="I47" s="4" t="s">
        <v>45</v>
      </c>
      <c r="J47" s="4" t="s">
        <v>45</v>
      </c>
      <c r="K47" s="4" t="s">
        <v>45</v>
      </c>
      <c r="L47" s="4" t="s">
        <v>45</v>
      </c>
      <c r="M47" s="5" t="n">
        <v>3317</v>
      </c>
    </row>
    <row r="48" spans="1:13">
      <c r="A48" s="4" t="s">
        <v>126</v>
      </c>
      <c r="B48" s="5" t="n">
        <v>190698</v>
      </c>
    </row>
    <row r="49" spans="1:13">
      <c r="A49" s="3" t="s">
        <v>127</v>
      </c>
    </row>
    <row r="50" spans="1:13">
      <c r="A50" s="4" t="s">
        <v>128</v>
      </c>
      <c r="I50" s="5" t="n">
        <v>-9323</v>
      </c>
      <c r="M50" s="5" t="n">
        <v>-9323</v>
      </c>
    </row>
    <row r="51" spans="1:13">
      <c r="A51" s="4" t="s">
        <v>129</v>
      </c>
      <c r="K51" s="5" t="n">
        <v>-27</v>
      </c>
      <c r="M51" s="5" t="n">
        <v>-27</v>
      </c>
    </row>
    <row r="52" spans="1:13">
      <c r="A52" s="4" t="s">
        <v>130</v>
      </c>
      <c r="I52" s="5" t="n">
        <v>-9323</v>
      </c>
      <c r="K52" s="5" t="n">
        <v>-27</v>
      </c>
      <c r="M52" s="5" t="n">
        <v>-9350</v>
      </c>
    </row>
    <row r="53" spans="1:13">
      <c r="A53" s="4" t="s">
        <v>136</v>
      </c>
      <c r="B53" s="6" t="n">
        <v>8599</v>
      </c>
      <c r="C53" s="6" t="n">
        <v>39931</v>
      </c>
      <c r="D53" s="6" t="n">
        <v>5163</v>
      </c>
      <c r="E53" s="6" t="n">
        <v>2419</v>
      </c>
      <c r="F53" s="6" t="n">
        <v>1357</v>
      </c>
      <c r="H53" s="6" t="n">
        <v>-46171</v>
      </c>
      <c r="I53" s="6" t="n">
        <v>-60044</v>
      </c>
      <c r="J53" s="4" t="s">
        <v>45</v>
      </c>
      <c r="K53" s="6" t="n">
        <v>1940</v>
      </c>
      <c r="L53" s="6" t="n">
        <v>41292</v>
      </c>
      <c r="M53" s="6" t="n">
        <v>-5514</v>
      </c>
    </row>
    <row r="54" spans="1:13">
      <c r="A54" s="4" t="s">
        <v>137</v>
      </c>
      <c r="B54" s="5" t="n">
        <v>1366545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39</v>
      </c>
    </row>
    <row r="3" spans="1:2">
      <c r="A3" s="3" t="s">
        <v>244</v>
      </c>
    </row>
    <row r="4" spans="1:2">
      <c r="A4" s="4" t="s">
        <v>37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39</v>
      </c>
    </row>
    <row r="3" spans="1:2">
      <c r="A3" s="3" t="s">
        <v>230</v>
      </c>
    </row>
    <row r="4" spans="1:2">
      <c r="A4" s="4" t="s">
        <v>375</v>
      </c>
      <c r="B4"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7</v>
      </c>
      <c r="B1" s="2" t="s">
        <v>1</v>
      </c>
    </row>
    <row r="2" spans="1:2">
      <c r="B2" s="2" t="s">
        <v>39</v>
      </c>
    </row>
    <row r="3" spans="1:2">
      <c r="A3" s="3" t="s">
        <v>255</v>
      </c>
    </row>
    <row r="4" spans="1:2">
      <c r="A4" s="4" t="s">
        <v>378</v>
      </c>
      <c r="B4" s="4" t="s">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39</v>
      </c>
    </row>
    <row r="3" spans="1:2">
      <c r="A3" s="3" t="s">
        <v>263</v>
      </c>
    </row>
    <row r="4" spans="1:2">
      <c r="A4" s="4" t="s">
        <v>381</v>
      </c>
      <c r="B4" s="4" t="s">
        <v>38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39</v>
      </c>
    </row>
    <row r="3" spans="1:2">
      <c r="A3" s="3" t="s">
        <v>271</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16"/>
  </cols>
  <sheetData>
    <row r="1" spans="1:2">
      <c r="A1" s="1" t="s">
        <v>392</v>
      </c>
      <c r="B1" s="2" t="s">
        <v>1</v>
      </c>
    </row>
    <row r="2" spans="1:2">
      <c r="B2" s="2" t="s">
        <v>39</v>
      </c>
    </row>
    <row r="3" spans="1:2">
      <c r="A3" s="4" t="s">
        <v>393</v>
      </c>
    </row>
    <row r="4" spans="1:2">
      <c r="A4" s="3" t="s">
        <v>112</v>
      </c>
    </row>
    <row r="5" spans="1:2">
      <c r="A5" s="4" t="s">
        <v>394</v>
      </c>
      <c r="B5" s="4" t="s">
        <v>395</v>
      </c>
    </row>
    <row r="6" spans="1:2">
      <c r="A6" s="4" t="s">
        <v>396</v>
      </c>
    </row>
    <row r="7" spans="1:2">
      <c r="A7" s="3" t="s">
        <v>112</v>
      </c>
    </row>
    <row r="8" spans="1:2">
      <c r="A8" s="4" t="s">
        <v>394</v>
      </c>
      <c r="B8"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4"/>
  </cols>
  <sheetData>
    <row r="1" spans="1:5">
      <c r="A1" s="1" t="s">
        <v>398</v>
      </c>
      <c r="B1" s="2" t="s">
        <v>1</v>
      </c>
    </row>
    <row r="2" spans="1:5">
      <c r="B2" s="2" t="s">
        <v>399</v>
      </c>
      <c r="C2" s="2" t="s">
        <v>400</v>
      </c>
      <c r="D2" s="2" t="s">
        <v>401</v>
      </c>
      <c r="E2" s="2" t="s">
        <v>402</v>
      </c>
    </row>
    <row r="3" spans="1:5">
      <c r="A3" s="3" t="s">
        <v>403</v>
      </c>
    </row>
    <row r="4" spans="1:5">
      <c r="A4" s="4" t="s">
        <v>404</v>
      </c>
      <c r="E4" s="6" t="n">
        <v>1</v>
      </c>
    </row>
    <row r="5" spans="1:5">
      <c r="A5" s="4" t="s">
        <v>405</v>
      </c>
      <c r="B5" s="5" t="n">
        <v>1</v>
      </c>
    </row>
    <row r="6" spans="1:5">
      <c r="A6" s="4" t="s">
        <v>50</v>
      </c>
      <c r="B6" s="6" t="n">
        <v>433</v>
      </c>
      <c r="D6" s="4" t="s">
        <v>45</v>
      </c>
    </row>
    <row r="7" spans="1:5">
      <c r="A7" s="4" t="s">
        <v>406</v>
      </c>
      <c r="B7" s="6" t="n">
        <v>1098</v>
      </c>
      <c r="C7" s="6" t="n">
        <v>10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39</v>
      </c>
      <c r="C1" s="2" t="s">
        <v>408</v>
      </c>
      <c r="D1" s="2" t="s">
        <v>40</v>
      </c>
    </row>
    <row r="2" spans="1:4">
      <c r="A2" s="3" t="s">
        <v>186</v>
      </c>
    </row>
    <row r="3" spans="1:4">
      <c r="A3" s="4" t="s">
        <v>409</v>
      </c>
      <c r="B3" s="6" t="n">
        <v>1142</v>
      </c>
    </row>
    <row r="4" spans="1:4">
      <c r="A4" s="4" t="s">
        <v>410</v>
      </c>
      <c r="B4" s="5" t="n">
        <v>1098</v>
      </c>
    </row>
    <row r="5" spans="1:4">
      <c r="A5" s="4" t="s">
        <v>411</v>
      </c>
      <c r="B5" s="5" t="n">
        <v>1098</v>
      </c>
      <c r="C5" s="6" t="n">
        <v>1098</v>
      </c>
    </row>
    <row r="6" spans="1:4">
      <c r="A6" s="4" t="s">
        <v>412</v>
      </c>
      <c r="B6" s="5" t="n">
        <v>279</v>
      </c>
      <c r="C6" s="5" t="n">
        <v>260</v>
      </c>
    </row>
    <row r="7" spans="1:4">
      <c r="A7" s="4" t="s">
        <v>413</v>
      </c>
      <c r="B7" s="6" t="n">
        <v>541</v>
      </c>
      <c r="C7" s="6" t="n">
        <v>839</v>
      </c>
      <c r="D7" s="4" t="s">
        <v>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4</v>
      </c>
      <c r="B1" s="2" t="s">
        <v>415</v>
      </c>
      <c r="C1" s="2" t="s">
        <v>416</v>
      </c>
      <c r="D1" s="2" t="s">
        <v>417</v>
      </c>
      <c r="E1" s="2" t="s">
        <v>401</v>
      </c>
    </row>
    <row r="2" spans="1:5">
      <c r="A2" s="3" t="s">
        <v>112</v>
      </c>
    </row>
    <row r="3" spans="1:5">
      <c r="A3" s="4" t="s">
        <v>418</v>
      </c>
      <c r="B3" s="6" t="n">
        <v>433</v>
      </c>
      <c r="E3" s="4" t="s">
        <v>45</v>
      </c>
    </row>
    <row r="4" spans="1:5">
      <c r="A4" s="4" t="s">
        <v>419</v>
      </c>
    </row>
    <row r="5" spans="1:5">
      <c r="A5" s="3" t="s">
        <v>112</v>
      </c>
    </row>
    <row r="6" spans="1:5">
      <c r="A6" s="4" t="s">
        <v>420</v>
      </c>
      <c r="C6" s="8" t="n">
        <v>433</v>
      </c>
      <c r="D6" s="8" t="n">
        <v>1098</v>
      </c>
    </row>
    <row r="7" spans="1:5">
      <c r="A7" s="4" t="s">
        <v>421</v>
      </c>
      <c r="C7" s="8" t="n">
        <v>433</v>
      </c>
      <c r="D7" s="8" t="n">
        <v>10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2</v>
      </c>
      <c r="B1" s="2" t="s">
        <v>1</v>
      </c>
    </row>
    <row r="2" spans="1:6">
      <c r="B2" s="2" t="s">
        <v>39</v>
      </c>
      <c r="C2" s="2" t="s">
        <v>40</v>
      </c>
      <c r="D2" s="2" t="s">
        <v>79</v>
      </c>
      <c r="E2" s="2" t="s">
        <v>423</v>
      </c>
      <c r="F2" s="2" t="s">
        <v>424</v>
      </c>
    </row>
    <row r="3" spans="1:6">
      <c r="A3" s="3" t="s">
        <v>425</v>
      </c>
    </row>
    <row r="4" spans="1:6">
      <c r="A4" s="4" t="s">
        <v>99</v>
      </c>
      <c r="B4" s="6" t="n">
        <v>39931</v>
      </c>
      <c r="C4" s="6" t="n">
        <v>39832</v>
      </c>
    </row>
    <row r="5" spans="1:6">
      <c r="A5" s="4" t="s">
        <v>426</v>
      </c>
      <c r="B5" s="5" t="n">
        <v>2419</v>
      </c>
      <c r="C5" s="5" t="n">
        <v>1874</v>
      </c>
    </row>
    <row r="6" spans="1:6">
      <c r="A6" s="4" t="s">
        <v>105</v>
      </c>
      <c r="B6" s="5" t="n">
        <v>-60044</v>
      </c>
      <c r="C6" s="5" t="n">
        <v>-50721</v>
      </c>
    </row>
    <row r="7" spans="1:6">
      <c r="A7" s="4" t="s">
        <v>427</v>
      </c>
      <c r="B7" s="5" t="n">
        <v>-5514</v>
      </c>
      <c r="C7" s="5" t="n">
        <v>519</v>
      </c>
      <c r="D7" s="6" t="n">
        <v>-2278</v>
      </c>
      <c r="F7" s="6" t="n">
        <v>4088</v>
      </c>
    </row>
    <row r="8" spans="1:6">
      <c r="A8" s="3" t="s">
        <v>428</v>
      </c>
    </row>
    <row r="9" spans="1:6">
      <c r="A9" s="4" t="s">
        <v>429</v>
      </c>
      <c r="B9" s="6" t="n">
        <v>-10012</v>
      </c>
      <c r="C9" s="5" t="n">
        <v>-9879</v>
      </c>
      <c r="D9" s="5" t="n">
        <v>-10505</v>
      </c>
    </row>
    <row r="10" spans="1:6">
      <c r="A10" s="4" t="s">
        <v>430</v>
      </c>
    </row>
    <row r="11" spans="1:6">
      <c r="A11" s="3" t="s">
        <v>425</v>
      </c>
    </row>
    <row r="12" spans="1:6">
      <c r="A12" s="4" t="s">
        <v>67</v>
      </c>
      <c r="E12" s="6" t="n">
        <v>17158</v>
      </c>
    </row>
    <row r="13" spans="1:6">
      <c r="A13" s="4" t="s">
        <v>99</v>
      </c>
      <c r="C13" s="5" t="n">
        <v>40862</v>
      </c>
      <c r="D13" s="5" t="n">
        <v>31284</v>
      </c>
    </row>
    <row r="14" spans="1:6">
      <c r="A14" s="4" t="s">
        <v>426</v>
      </c>
      <c r="C14" s="5" t="n">
        <v>743</v>
      </c>
      <c r="D14" s="5" t="n">
        <v>579</v>
      </c>
      <c r="E14" s="5" t="n">
        <v>271</v>
      </c>
    </row>
    <row r="15" spans="1:6">
      <c r="A15" s="4" t="s">
        <v>69</v>
      </c>
      <c r="C15" s="5" t="n">
        <v>1977</v>
      </c>
      <c r="D15" s="5" t="n">
        <v>1997</v>
      </c>
    </row>
    <row r="16" spans="1:6">
      <c r="A16" s="4" t="s">
        <v>105</v>
      </c>
      <c r="C16" s="5" t="n">
        <v>-50630</v>
      </c>
      <c r="D16" s="5" t="n">
        <v>-42613</v>
      </c>
      <c r="E16" s="5" t="n">
        <v>-29726</v>
      </c>
    </row>
    <row r="17" spans="1:6">
      <c r="A17" s="4" t="s">
        <v>427</v>
      </c>
      <c r="C17" s="5" t="n">
        <v>519</v>
      </c>
      <c r="D17" s="5" t="n">
        <v>-2278</v>
      </c>
      <c r="E17" s="5" t="n">
        <v>-40883</v>
      </c>
    </row>
    <row r="18" spans="1:6">
      <c r="A18" s="3" t="s">
        <v>428</v>
      </c>
    </row>
    <row r="19" spans="1:6">
      <c r="A19" s="4" t="s">
        <v>85</v>
      </c>
      <c r="C19" s="5" t="n">
        <v>-4418</v>
      </c>
    </row>
    <row r="20" spans="1:6">
      <c r="A20" s="4" t="s">
        <v>429</v>
      </c>
      <c r="C20" s="5" t="n">
        <v>-9939</v>
      </c>
    </row>
    <row r="21" spans="1:6">
      <c r="A21" s="4" t="s">
        <v>431</v>
      </c>
    </row>
    <row r="22" spans="1:6">
      <c r="A22" s="3" t="s">
        <v>425</v>
      </c>
    </row>
    <row r="23" spans="1:6">
      <c r="A23" s="4" t="s">
        <v>67</v>
      </c>
      <c r="E23" s="5" t="n">
        <v>-374</v>
      </c>
    </row>
    <row r="24" spans="1:6">
      <c r="A24" s="4" t="s">
        <v>99</v>
      </c>
      <c r="C24" s="5" t="n">
        <v>-1030</v>
      </c>
      <c r="D24" s="5" t="n">
        <v>-725</v>
      </c>
    </row>
    <row r="25" spans="1:6">
      <c r="A25" s="4" t="s">
        <v>426</v>
      </c>
      <c r="C25" s="5" t="n">
        <v>1131</v>
      </c>
      <c r="D25" s="5" t="n">
        <v>885</v>
      </c>
      <c r="E25" s="5" t="n">
        <v>648</v>
      </c>
    </row>
    <row r="26" spans="1:6">
      <c r="A26" s="4" t="s">
        <v>69</v>
      </c>
      <c r="C26" s="5" t="n">
        <v>-91</v>
      </c>
      <c r="D26" s="5" t="n">
        <v>-9</v>
      </c>
    </row>
    <row r="27" spans="1:6">
      <c r="A27" s="4" t="s">
        <v>105</v>
      </c>
      <c r="C27" s="5" t="n">
        <v>-10</v>
      </c>
      <c r="D27" s="5" t="n">
        <v>-151</v>
      </c>
      <c r="E27" s="5" t="n">
        <v>-274</v>
      </c>
    </row>
    <row r="28" spans="1:6">
      <c r="A28" s="4" t="s">
        <v>427</v>
      </c>
      <c r="C28" s="4" t="s">
        <v>45</v>
      </c>
      <c r="D28" s="4" t="s">
        <v>45</v>
      </c>
      <c r="E28" s="4" t="s">
        <v>45</v>
      </c>
    </row>
    <row r="29" spans="1:6">
      <c r="A29" s="3" t="s">
        <v>428</v>
      </c>
    </row>
    <row r="30" spans="1:6">
      <c r="A30" s="4" t="s">
        <v>85</v>
      </c>
      <c r="C30" s="5" t="n">
        <v>60</v>
      </c>
    </row>
    <row r="31" spans="1:6">
      <c r="A31" s="4" t="s">
        <v>429</v>
      </c>
      <c r="C31" s="5" t="n">
        <v>60</v>
      </c>
    </row>
    <row r="32" spans="1:6">
      <c r="A32" s="4" t="s">
        <v>432</v>
      </c>
    </row>
    <row r="33" spans="1:6">
      <c r="A33" s="3" t="s">
        <v>425</v>
      </c>
    </row>
    <row r="34" spans="1:6">
      <c r="A34" s="4" t="s">
        <v>67</v>
      </c>
      <c r="E34" s="5" t="n">
        <v>-16784</v>
      </c>
    </row>
    <row r="35" spans="1:6">
      <c r="A35" s="4" t="s">
        <v>99</v>
      </c>
      <c r="C35" s="5" t="n">
        <v>39832</v>
      </c>
      <c r="D35" s="5" t="n">
        <v>30559</v>
      </c>
    </row>
    <row r="36" spans="1:6">
      <c r="A36" s="4" t="s">
        <v>426</v>
      </c>
      <c r="C36" s="5" t="n">
        <v>1874</v>
      </c>
      <c r="D36" s="5" t="n">
        <v>1464</v>
      </c>
      <c r="E36" s="5" t="n">
        <v>919</v>
      </c>
    </row>
    <row r="37" spans="1:6">
      <c r="A37" s="4" t="s">
        <v>69</v>
      </c>
      <c r="C37" s="5" t="n">
        <v>1967</v>
      </c>
      <c r="D37" s="5" t="n">
        <v>1988</v>
      </c>
    </row>
    <row r="38" spans="1:6">
      <c r="A38" s="4" t="s">
        <v>105</v>
      </c>
      <c r="C38" s="5" t="n">
        <v>-50721</v>
      </c>
      <c r="D38" s="5" t="n">
        <v>-42764</v>
      </c>
      <c r="E38" s="5" t="n">
        <v>-30000</v>
      </c>
    </row>
    <row r="39" spans="1:6">
      <c r="A39" s="4" t="s">
        <v>427</v>
      </c>
      <c r="C39" s="5" t="n">
        <v>519</v>
      </c>
      <c r="D39" s="6" t="n">
        <v>-2278</v>
      </c>
      <c r="E39" s="6" t="n">
        <v>-4088</v>
      </c>
    </row>
    <row r="40" spans="1:6">
      <c r="A40" s="3" t="s">
        <v>428</v>
      </c>
    </row>
    <row r="41" spans="1:6">
      <c r="A41" s="4" t="s">
        <v>85</v>
      </c>
      <c r="C41" s="5" t="n">
        <v>-4358</v>
      </c>
    </row>
    <row r="42" spans="1:6">
      <c r="A42" s="4" t="s">
        <v>429</v>
      </c>
      <c r="C42" s="6" t="n">
        <v>-987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8</v>
      </c>
      <c r="B1" s="2" t="s">
        <v>1</v>
      </c>
    </row>
    <row r="2" spans="1:4">
      <c r="B2" s="2" t="s">
        <v>39</v>
      </c>
      <c r="C2" s="2" t="s">
        <v>40</v>
      </c>
      <c r="D2" s="2" t="s">
        <v>79</v>
      </c>
    </row>
    <row r="3" spans="1:4">
      <c r="A3" s="3" t="s">
        <v>139</v>
      </c>
    </row>
    <row r="4" spans="1:4">
      <c r="A4" s="4" t="s">
        <v>90</v>
      </c>
      <c r="B4" s="6" t="n">
        <v>-10012</v>
      </c>
      <c r="C4" s="6" t="n">
        <v>-9879</v>
      </c>
      <c r="D4" s="6" t="n">
        <v>-10505</v>
      </c>
    </row>
    <row r="5" spans="1:4">
      <c r="A5" s="3" t="s">
        <v>140</v>
      </c>
    </row>
    <row r="6" spans="1:4">
      <c r="A6" s="4" t="s">
        <v>141</v>
      </c>
      <c r="B6" s="5" t="n">
        <v>50</v>
      </c>
      <c r="C6" s="5" t="n">
        <v>12</v>
      </c>
      <c r="D6" s="5" t="n">
        <v>12</v>
      </c>
    </row>
    <row r="7" spans="1:4">
      <c r="A7" s="4" t="s">
        <v>142</v>
      </c>
      <c r="B7" s="4" t="s">
        <v>45</v>
      </c>
      <c r="C7" s="5" t="n">
        <v>21</v>
      </c>
      <c r="D7" s="4" t="s">
        <v>45</v>
      </c>
    </row>
    <row r="8" spans="1:4">
      <c r="A8" s="4" t="s">
        <v>143</v>
      </c>
      <c r="B8" s="5" t="n">
        <v>105</v>
      </c>
      <c r="C8" s="5" t="n">
        <v>55</v>
      </c>
      <c r="D8" s="4" t="s">
        <v>45</v>
      </c>
    </row>
    <row r="9" spans="1:4">
      <c r="A9" s="4" t="s">
        <v>144</v>
      </c>
      <c r="B9" s="5" t="n">
        <v>1266</v>
      </c>
      <c r="C9" s="5" t="n">
        <v>672</v>
      </c>
      <c r="D9" s="5" t="n">
        <v>539</v>
      </c>
    </row>
    <row r="10" spans="1:4">
      <c r="A10" s="4" t="s">
        <v>145</v>
      </c>
      <c r="B10" s="4" t="s">
        <v>45</v>
      </c>
      <c r="C10" s="4" t="s">
        <v>45</v>
      </c>
      <c r="D10" s="5" t="n">
        <v>-135</v>
      </c>
    </row>
    <row r="11" spans="1:4">
      <c r="A11" s="4" t="s">
        <v>146</v>
      </c>
      <c r="B11" s="4" t="s">
        <v>45</v>
      </c>
      <c r="C11" s="5" t="n">
        <v>60</v>
      </c>
      <c r="D11" s="5" t="n">
        <v>171</v>
      </c>
    </row>
    <row r="12" spans="1:4">
      <c r="A12" s="4" t="s">
        <v>147</v>
      </c>
      <c r="B12" s="5" t="n">
        <v>-287</v>
      </c>
      <c r="C12" s="4" t="s">
        <v>45</v>
      </c>
      <c r="D12" s="4" t="s">
        <v>45</v>
      </c>
    </row>
    <row r="13" spans="1:4">
      <c r="A13" s="4" t="s">
        <v>148</v>
      </c>
      <c r="B13" s="5" t="n">
        <v>436</v>
      </c>
      <c r="C13" s="5" t="n">
        <v>144</v>
      </c>
    </row>
    <row r="14" spans="1:4">
      <c r="A14" s="4" t="s">
        <v>149</v>
      </c>
      <c r="B14" s="5" t="n">
        <v>159</v>
      </c>
      <c r="C14" s="5" t="n">
        <v>-180</v>
      </c>
      <c r="D14" s="5" t="n">
        <v>54</v>
      </c>
    </row>
    <row r="15" spans="1:4">
      <c r="A15" s="4" t="s">
        <v>150</v>
      </c>
      <c r="B15" s="5" t="n">
        <v>-23</v>
      </c>
      <c r="C15" s="5" t="n">
        <v>1979</v>
      </c>
      <c r="D15" s="5" t="n">
        <v>2304</v>
      </c>
    </row>
    <row r="16" spans="1:4">
      <c r="A16" s="4" t="s">
        <v>151</v>
      </c>
      <c r="B16" s="5" t="n">
        <v>5</v>
      </c>
      <c r="C16" s="5" t="n">
        <v>16</v>
      </c>
      <c r="D16" s="5" t="n">
        <v>13</v>
      </c>
    </row>
    <row r="17" spans="1:4">
      <c r="A17" s="4" t="s">
        <v>152</v>
      </c>
      <c r="B17" s="5" t="n">
        <v>165</v>
      </c>
      <c r="C17" s="5" t="n">
        <v>-296</v>
      </c>
      <c r="D17" s="5" t="n">
        <v>45</v>
      </c>
    </row>
    <row r="18" spans="1:4">
      <c r="A18" s="4" t="s">
        <v>153</v>
      </c>
      <c r="B18" s="4" t="s">
        <v>45</v>
      </c>
      <c r="C18" s="5" t="n">
        <v>3</v>
      </c>
      <c r="D18" s="5" t="n">
        <v>-31</v>
      </c>
    </row>
    <row r="19" spans="1:4">
      <c r="A19" s="4" t="s">
        <v>154</v>
      </c>
      <c r="B19" s="5" t="n">
        <v>248</v>
      </c>
      <c r="C19" s="4" t="s">
        <v>45</v>
      </c>
      <c r="D19" s="4" t="s">
        <v>45</v>
      </c>
    </row>
    <row r="20" spans="1:4">
      <c r="A20" s="4" t="s">
        <v>155</v>
      </c>
      <c r="B20" s="5" t="n">
        <v>71</v>
      </c>
      <c r="C20" s="4" t="s">
        <v>45</v>
      </c>
      <c r="D20" s="4" t="s">
        <v>45</v>
      </c>
    </row>
    <row r="21" spans="1:4">
      <c r="A21" s="4" t="s">
        <v>156</v>
      </c>
      <c r="B21" s="5" t="n">
        <v>1021</v>
      </c>
      <c r="C21" s="5" t="n">
        <v>2791</v>
      </c>
      <c r="D21" s="4" t="s">
        <v>45</v>
      </c>
    </row>
    <row r="22" spans="1:4">
      <c r="A22" s="4" t="s">
        <v>157</v>
      </c>
      <c r="B22" s="5" t="n">
        <v>-6796</v>
      </c>
      <c r="C22" s="5" t="n">
        <v>-4602</v>
      </c>
      <c r="D22" s="5" t="n">
        <v>-7533</v>
      </c>
    </row>
    <row r="23" spans="1:4">
      <c r="A23" s="3" t="s">
        <v>158</v>
      </c>
    </row>
    <row r="24" spans="1:4">
      <c r="A24" s="4" t="s">
        <v>159</v>
      </c>
      <c r="B24" s="5" t="n">
        <v>-4</v>
      </c>
      <c r="C24" s="4" t="s">
        <v>45</v>
      </c>
      <c r="D24" s="5" t="n">
        <v>-1</v>
      </c>
    </row>
    <row r="25" spans="1:4">
      <c r="A25" s="4" t="s">
        <v>160</v>
      </c>
      <c r="B25" s="4" t="s">
        <v>45</v>
      </c>
      <c r="C25" s="4" t="s">
        <v>45</v>
      </c>
    </row>
    <row r="26" spans="1:4">
      <c r="A26" s="4" t="s">
        <v>161</v>
      </c>
      <c r="B26" s="5" t="n">
        <v>-4</v>
      </c>
      <c r="C26" s="4" t="s">
        <v>45</v>
      </c>
      <c r="D26" s="5" t="n">
        <v>-1</v>
      </c>
    </row>
    <row r="27" spans="1:4">
      <c r="A27" s="3" t="s">
        <v>162</v>
      </c>
    </row>
    <row r="28" spans="1:4">
      <c r="A28" s="4" t="s">
        <v>163</v>
      </c>
      <c r="B28" s="4" t="s">
        <v>45</v>
      </c>
      <c r="C28" s="5" t="n">
        <v>9917</v>
      </c>
      <c r="D28" s="5" t="n">
        <v>1542</v>
      </c>
    </row>
    <row r="29" spans="1:4">
      <c r="A29" s="4" t="s">
        <v>164</v>
      </c>
      <c r="B29" s="5" t="n">
        <v>1880</v>
      </c>
      <c r="C29" s="4" t="s">
        <v>45</v>
      </c>
      <c r="D29" s="4" t="s">
        <v>45</v>
      </c>
    </row>
    <row r="30" spans="1:4">
      <c r="A30" s="4" t="s">
        <v>165</v>
      </c>
      <c r="B30" s="4" t="s">
        <v>45</v>
      </c>
      <c r="C30" s="5" t="n">
        <v>1509</v>
      </c>
      <c r="D30" s="4" t="s">
        <v>45</v>
      </c>
    </row>
    <row r="31" spans="1:4">
      <c r="A31" s="4" t="s">
        <v>166</v>
      </c>
      <c r="B31" s="5" t="n">
        <v>-200</v>
      </c>
      <c r="C31" s="4" t="s">
        <v>45</v>
      </c>
      <c r="D31" s="4" t="s">
        <v>45</v>
      </c>
    </row>
    <row r="32" spans="1:4">
      <c r="A32" s="4" t="s">
        <v>167</v>
      </c>
      <c r="B32" s="4" t="s">
        <v>45</v>
      </c>
      <c r="C32" s="5" t="n">
        <v>-1335</v>
      </c>
      <c r="D32" s="4" t="s">
        <v>45</v>
      </c>
    </row>
    <row r="33" spans="1:4">
      <c r="A33" s="4" t="s">
        <v>168</v>
      </c>
      <c r="B33" s="5" t="n">
        <v>1680</v>
      </c>
      <c r="C33" s="5" t="n">
        <v>10091</v>
      </c>
      <c r="D33" s="5" t="n">
        <v>1542</v>
      </c>
    </row>
    <row r="34" spans="1:4">
      <c r="A34" s="4" t="s">
        <v>169</v>
      </c>
      <c r="B34" s="5" t="n">
        <v>-5120</v>
      </c>
      <c r="C34" s="5" t="n">
        <v>5489</v>
      </c>
      <c r="D34" s="5" t="n">
        <v>-5992</v>
      </c>
    </row>
    <row r="35" spans="1:4">
      <c r="A35" s="4" t="s">
        <v>170</v>
      </c>
      <c r="B35" s="5" t="n">
        <v>5304</v>
      </c>
      <c r="C35" s="5" t="n">
        <v>64</v>
      </c>
      <c r="D35" s="5" t="n">
        <v>5802</v>
      </c>
    </row>
    <row r="36" spans="1:4">
      <c r="A36" s="4" t="s">
        <v>171</v>
      </c>
      <c r="B36" s="5" t="n">
        <v>16</v>
      </c>
      <c r="C36" s="5" t="n">
        <v>-249</v>
      </c>
      <c r="D36" s="5" t="n">
        <v>254</v>
      </c>
    </row>
    <row r="37" spans="1:4">
      <c r="A37" s="4" t="s">
        <v>172</v>
      </c>
      <c r="B37" s="6" t="n">
        <v>200</v>
      </c>
      <c r="C37" s="6" t="n">
        <v>5304</v>
      </c>
      <c r="D37" s="6" t="n">
        <v>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433</v>
      </c>
      <c r="B1" s="2" t="s">
        <v>408</v>
      </c>
    </row>
    <row r="2" spans="1:2">
      <c r="A2" s="3" t="s">
        <v>434</v>
      </c>
    </row>
    <row r="3" spans="1:2">
      <c r="A3" s="4" t="s">
        <v>435</v>
      </c>
      <c r="B3" s="4" t="s">
        <v>4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37</v>
      </c>
      <c r="B1" s="2" t="s">
        <v>1</v>
      </c>
    </row>
    <row r="2" spans="1:4">
      <c r="B2" s="2" t="s">
        <v>39</v>
      </c>
      <c r="C2" s="2" t="s">
        <v>40</v>
      </c>
      <c r="D2" s="2" t="s">
        <v>79</v>
      </c>
    </row>
    <row r="3" spans="1:4">
      <c r="A3" s="3" t="s">
        <v>190</v>
      </c>
    </row>
    <row r="4" spans="1:4">
      <c r="A4" s="4" t="s">
        <v>438</v>
      </c>
      <c r="B4" s="6" t="n">
        <v>553</v>
      </c>
      <c r="C4" s="6" t="n">
        <v>662</v>
      </c>
      <c r="D4" s="6" t="n">
        <v>662</v>
      </c>
    </row>
    <row r="5" spans="1:4">
      <c r="A5" s="4" t="s">
        <v>439</v>
      </c>
      <c r="B5" s="5" t="n">
        <v>5</v>
      </c>
      <c r="C5" s="5" t="n">
        <v>13</v>
      </c>
      <c r="D5" s="5" t="n">
        <v>13</v>
      </c>
    </row>
    <row r="6" spans="1:4">
      <c r="A6" s="4" t="s">
        <v>440</v>
      </c>
      <c r="B6" s="5" t="n">
        <v>245</v>
      </c>
    </row>
    <row r="7" spans="1:4">
      <c r="A7" s="4" t="s">
        <v>441</v>
      </c>
      <c r="B7" s="5" t="n">
        <v>165</v>
      </c>
      <c r="C7" s="5" t="n">
        <v>-296</v>
      </c>
      <c r="D7" s="5" t="n">
        <v>45</v>
      </c>
    </row>
    <row r="8" spans="1:4">
      <c r="A8" s="4" t="s">
        <v>189</v>
      </c>
      <c r="B8" s="6" t="n">
        <v>967</v>
      </c>
      <c r="C8" s="6" t="n">
        <v>720</v>
      </c>
      <c r="D8" s="6" t="n">
        <v>7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39</v>
      </c>
      <c r="C2" s="2" t="s">
        <v>40</v>
      </c>
      <c r="D2" s="2" t="s">
        <v>79</v>
      </c>
    </row>
    <row r="3" spans="1:4">
      <c r="A3" s="3" t="s">
        <v>443</v>
      </c>
    </row>
    <row r="4" spans="1:4">
      <c r="A4" s="4" t="s">
        <v>444</v>
      </c>
      <c r="B4" s="6" t="n">
        <v>1145</v>
      </c>
      <c r="C4" s="6" t="n">
        <v>606</v>
      </c>
      <c r="D4" s="6" t="n">
        <v>457</v>
      </c>
    </row>
    <row r="5" spans="1:4">
      <c r="A5" s="4" t="s">
        <v>445</v>
      </c>
      <c r="B5" s="5" t="n">
        <v>696</v>
      </c>
      <c r="C5" s="5" t="n">
        <v>712</v>
      </c>
      <c r="D5" s="5" t="n">
        <v>861</v>
      </c>
    </row>
    <row r="6" spans="1:4">
      <c r="A6" s="4" t="s">
        <v>446</v>
      </c>
      <c r="B6" s="5" t="n">
        <v>609</v>
      </c>
      <c r="C6" s="5" t="n">
        <v>491</v>
      </c>
      <c r="D6" s="5" t="n">
        <v>491</v>
      </c>
    </row>
    <row r="7" spans="1:4">
      <c r="A7" s="4" t="s">
        <v>447</v>
      </c>
      <c r="B7" s="5" t="n">
        <v>1266</v>
      </c>
      <c r="C7" s="5" t="n">
        <v>539</v>
      </c>
      <c r="D7" s="5" t="n">
        <v>539</v>
      </c>
    </row>
    <row r="8" spans="1:4">
      <c r="A8" s="4" t="s">
        <v>448</v>
      </c>
      <c r="B8" s="5" t="n">
        <v>3716</v>
      </c>
      <c r="C8" s="5" t="n">
        <v>2348</v>
      </c>
      <c r="D8" s="5" t="n">
        <v>2348</v>
      </c>
    </row>
    <row r="9" spans="1:4">
      <c r="A9" s="3" t="s">
        <v>449</v>
      </c>
    </row>
    <row r="10" spans="1:4">
      <c r="A10" s="4" t="s">
        <v>84</v>
      </c>
      <c r="B10" s="5" t="n">
        <v>5</v>
      </c>
      <c r="C10" s="5" t="n">
        <v>6</v>
      </c>
      <c r="D10" s="5" t="n">
        <v>6</v>
      </c>
    </row>
    <row r="11" spans="1:4">
      <c r="A11" s="4" t="s">
        <v>450</v>
      </c>
      <c r="B11" s="5" t="n">
        <v>4</v>
      </c>
      <c r="C11" s="5" t="n">
        <v>5</v>
      </c>
      <c r="D11" s="5" t="n">
        <v>5</v>
      </c>
    </row>
    <row r="12" spans="1:4">
      <c r="A12" s="4" t="s">
        <v>109</v>
      </c>
      <c r="B12" s="6" t="n">
        <v>9</v>
      </c>
      <c r="C12" s="6" t="n">
        <v>11</v>
      </c>
      <c r="D12" s="6" t="n">
        <v>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451</v>
      </c>
      <c r="C1" s="2" t="s">
        <v>1</v>
      </c>
    </row>
    <row r="2" spans="1:5">
      <c r="C2" s="2" t="s">
        <v>39</v>
      </c>
      <c r="D2" s="2" t="s">
        <v>40</v>
      </c>
      <c r="E2" s="2" t="s">
        <v>79</v>
      </c>
    </row>
    <row r="3" spans="1:5">
      <c r="A3" s="3" t="s">
        <v>452</v>
      </c>
    </row>
    <row r="4" spans="1:5">
      <c r="A4" s="4" t="s">
        <v>453</v>
      </c>
      <c r="C4" s="6" t="n">
        <v>153</v>
      </c>
      <c r="D4" s="6" t="n">
        <v>201</v>
      </c>
      <c r="E4" s="6" t="n">
        <v>171</v>
      </c>
    </row>
    <row r="5" spans="1:5">
      <c r="A5" s="4" t="s">
        <v>454</v>
      </c>
      <c r="C5" s="5" t="n">
        <v>392</v>
      </c>
      <c r="D5" s="5" t="n">
        <v>105</v>
      </c>
    </row>
    <row r="6" spans="1:5">
      <c r="A6" s="4" t="s">
        <v>455</v>
      </c>
      <c r="C6" s="5" t="n">
        <v>600</v>
      </c>
      <c r="D6" s="5" t="n">
        <v>300</v>
      </c>
      <c r="E6" s="5" t="n">
        <v>286</v>
      </c>
    </row>
    <row r="7" spans="1:5">
      <c r="A7" s="4" t="s">
        <v>456</v>
      </c>
    </row>
    <row r="8" spans="1:5">
      <c r="A8" s="3" t="s">
        <v>452</v>
      </c>
    </row>
    <row r="9" spans="1:5">
      <c r="A9" s="4" t="s">
        <v>453</v>
      </c>
      <c r="C9" s="5" t="n">
        <v>48</v>
      </c>
      <c r="D9" s="5" t="n">
        <v>51</v>
      </c>
      <c r="E9" s="5" t="n">
        <v>49</v>
      </c>
    </row>
    <row r="10" spans="1:5">
      <c r="A10" s="4" t="s">
        <v>454</v>
      </c>
      <c r="C10" s="4" t="s">
        <v>45</v>
      </c>
      <c r="D10" s="4" t="s">
        <v>45</v>
      </c>
    </row>
    <row r="11" spans="1:5">
      <c r="A11" s="4" t="s">
        <v>455</v>
      </c>
      <c r="C11" s="4" t="s">
        <v>45</v>
      </c>
      <c r="D11" s="4" t="s">
        <v>45</v>
      </c>
      <c r="E11" s="4" t="s">
        <v>45</v>
      </c>
    </row>
    <row r="12" spans="1:5">
      <c r="A12" s="4" t="s">
        <v>457</v>
      </c>
    </row>
    <row r="13" spans="1:5">
      <c r="A13" s="3" t="s">
        <v>452</v>
      </c>
    </row>
    <row r="14" spans="1:5">
      <c r="A14" s="4" t="s">
        <v>453</v>
      </c>
      <c r="B14" s="4" t="s">
        <v>458</v>
      </c>
      <c r="C14" s="5" t="n">
        <v>102</v>
      </c>
      <c r="D14" s="5" t="n">
        <v>124</v>
      </c>
      <c r="E14" s="5" t="n">
        <v>86</v>
      </c>
    </row>
    <row r="15" spans="1:5">
      <c r="A15" s="4" t="s">
        <v>454</v>
      </c>
      <c r="B15" s="4" t="s">
        <v>458</v>
      </c>
      <c r="C15" s="5" t="n">
        <v>182</v>
      </c>
      <c r="D15" s="4" t="s">
        <v>45</v>
      </c>
    </row>
    <row r="16" spans="1:5">
      <c r="A16" s="4" t="s">
        <v>455</v>
      </c>
      <c r="B16" s="4" t="s">
        <v>458</v>
      </c>
      <c r="C16" s="4" t="s">
        <v>45</v>
      </c>
      <c r="D16" s="4" t="s">
        <v>45</v>
      </c>
      <c r="E16" s="4" t="s">
        <v>45</v>
      </c>
    </row>
    <row r="17" spans="1:5">
      <c r="A17" s="4" t="s">
        <v>459</v>
      </c>
    </row>
    <row r="18" spans="1:5">
      <c r="A18" s="3" t="s">
        <v>452</v>
      </c>
    </row>
    <row r="19" spans="1:5">
      <c r="A19" s="4" t="s">
        <v>453</v>
      </c>
      <c r="C19" s="5" t="n">
        <v>3</v>
      </c>
      <c r="D19" s="5" t="n">
        <v>26</v>
      </c>
      <c r="E19" s="5" t="n">
        <v>26</v>
      </c>
    </row>
    <row r="20" spans="1:5">
      <c r="A20" s="4" t="s">
        <v>454</v>
      </c>
      <c r="C20" s="4" t="s">
        <v>45</v>
      </c>
      <c r="D20" s="4" t="s">
        <v>45</v>
      </c>
    </row>
    <row r="21" spans="1:5">
      <c r="A21" s="4" t="s">
        <v>455</v>
      </c>
      <c r="C21" s="4" t="s">
        <v>45</v>
      </c>
      <c r="D21" s="4" t="s">
        <v>45</v>
      </c>
      <c r="E21" s="4" t="s">
        <v>45</v>
      </c>
    </row>
    <row r="22" spans="1:5">
      <c r="A22" s="4" t="s">
        <v>460</v>
      </c>
    </row>
    <row r="23" spans="1:5">
      <c r="A23" s="3" t="s">
        <v>452</v>
      </c>
    </row>
    <row r="24" spans="1:5">
      <c r="A24" s="4" t="s">
        <v>453</v>
      </c>
      <c r="B24" s="4" t="s">
        <v>461</v>
      </c>
      <c r="C24" s="4" t="s">
        <v>45</v>
      </c>
      <c r="D24" s="4" t="s">
        <v>45</v>
      </c>
      <c r="E24" s="5" t="n">
        <v>10</v>
      </c>
    </row>
    <row r="25" spans="1:5">
      <c r="A25" s="4" t="s">
        <v>454</v>
      </c>
      <c r="B25" s="4" t="s">
        <v>461</v>
      </c>
      <c r="C25" s="5" t="n">
        <v>210</v>
      </c>
      <c r="D25" s="5" t="n">
        <v>105</v>
      </c>
    </row>
    <row r="26" spans="1:5">
      <c r="A26" s="4" t="s">
        <v>455</v>
      </c>
      <c r="B26" s="4" t="s">
        <v>461</v>
      </c>
      <c r="C26" s="6" t="n">
        <v>600</v>
      </c>
      <c r="D26" s="6" t="n">
        <v>300</v>
      </c>
      <c r="E26" s="6" t="n">
        <v>286</v>
      </c>
    </row>
    <row r="27" spans="1:5"/>
    <row r="28" spans="1:5">
      <c r="A28" s="4" t="s">
        <v>458</v>
      </c>
      <c r="B28" s="4" t="s">
        <v>462</v>
      </c>
    </row>
    <row r="29" spans="1:5">
      <c r="A29" s="4" t="s">
        <v>461</v>
      </c>
      <c r="B29" s="4" t="s">
        <v>463</v>
      </c>
    </row>
  </sheetData>
  <mergeCells count="5">
    <mergeCell ref="A1:B2"/>
    <mergeCell ref="C1:E1"/>
    <mergeCell ref="A27:D27"/>
    <mergeCell ref="B28:D28"/>
    <mergeCell ref="B29:D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4</v>
      </c>
      <c r="B1" s="2" t="s">
        <v>1</v>
      </c>
    </row>
    <row r="2" spans="1:4">
      <c r="B2" s="2" t="s">
        <v>39</v>
      </c>
      <c r="C2" s="2" t="s">
        <v>40</v>
      </c>
      <c r="D2" s="2" t="s">
        <v>79</v>
      </c>
    </row>
    <row r="3" spans="1:4">
      <c r="A3" s="3" t="s">
        <v>465</v>
      </c>
    </row>
    <row r="4" spans="1:4">
      <c r="A4" s="4" t="s">
        <v>466</v>
      </c>
      <c r="B4" s="4" t="s">
        <v>45</v>
      </c>
      <c r="C4" s="5" t="n">
        <v>7600000</v>
      </c>
      <c r="D4" s="5" t="n">
        <v>400000</v>
      </c>
    </row>
    <row r="5" spans="1:4">
      <c r="A5" s="4" t="s">
        <v>457</v>
      </c>
    </row>
    <row r="6" spans="1:4">
      <c r="A6" s="3" t="s">
        <v>465</v>
      </c>
    </row>
    <row r="7" spans="1:4">
      <c r="A7" s="4" t="s">
        <v>466</v>
      </c>
      <c r="B7" s="4" t="s">
        <v>45</v>
      </c>
      <c r="C7" s="5" t="n">
        <v>550000</v>
      </c>
      <c r="D7" s="4" t="s">
        <v>45</v>
      </c>
    </row>
    <row r="8" spans="1:4">
      <c r="A8" s="4" t="s">
        <v>460</v>
      </c>
    </row>
    <row r="9" spans="1:4">
      <c r="A9" s="3" t="s">
        <v>465</v>
      </c>
    </row>
    <row r="10" spans="1:4">
      <c r="A10" s="4" t="s">
        <v>466</v>
      </c>
      <c r="B10" s="4" t="s">
        <v>45</v>
      </c>
      <c r="C10" s="5" t="n">
        <v>6500000</v>
      </c>
      <c r="D10" s="5" t="n">
        <v>400000</v>
      </c>
    </row>
    <row r="11" spans="1:4">
      <c r="A11" s="4" t="s">
        <v>467</v>
      </c>
    </row>
    <row r="12" spans="1:4">
      <c r="A12" s="3" t="s">
        <v>465</v>
      </c>
    </row>
    <row r="13" spans="1:4">
      <c r="A13" s="4" t="s">
        <v>466</v>
      </c>
      <c r="B13" s="4" t="s">
        <v>45</v>
      </c>
      <c r="C13" s="5" t="n">
        <v>550000</v>
      </c>
      <c r="D13" s="4" t="s">
        <v>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39</v>
      </c>
      <c r="C2" s="2" t="s">
        <v>40</v>
      </c>
      <c r="D2" s="2" t="s">
        <v>79</v>
      </c>
    </row>
    <row r="3" spans="1:4">
      <c r="A3" s="3" t="s">
        <v>469</v>
      </c>
    </row>
    <row r="4" spans="1:4">
      <c r="A4" s="4" t="s">
        <v>470</v>
      </c>
      <c r="B4" s="6" t="n">
        <v>15</v>
      </c>
    </row>
    <row r="5" spans="1:4">
      <c r="A5" s="4" t="s">
        <v>471</v>
      </c>
    </row>
    <row r="6" spans="1:4">
      <c r="A6" s="3" t="s">
        <v>469</v>
      </c>
    </row>
    <row r="7" spans="1:4">
      <c r="A7" s="4" t="s">
        <v>470</v>
      </c>
      <c r="C7" s="6" t="n">
        <v>17</v>
      </c>
      <c r="D7" s="6" t="n">
        <v>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72</v>
      </c>
      <c r="B1" s="2" t="s">
        <v>1</v>
      </c>
    </row>
    <row r="2" spans="1:4">
      <c r="B2" s="2" t="s">
        <v>39</v>
      </c>
      <c r="C2" s="2" t="s">
        <v>40</v>
      </c>
      <c r="D2" s="2" t="s">
        <v>79</v>
      </c>
    </row>
    <row r="3" spans="1:4">
      <c r="A3" s="3" t="s">
        <v>473</v>
      </c>
    </row>
    <row r="4" spans="1:4">
      <c r="A4" s="4" t="s">
        <v>474</v>
      </c>
      <c r="B4" s="6" t="n">
        <v>1</v>
      </c>
      <c r="C4" s="4" t="s">
        <v>45</v>
      </c>
      <c r="D4" s="4" t="s">
        <v>45</v>
      </c>
    </row>
    <row r="5" spans="1:4">
      <c r="A5" s="4" t="s">
        <v>475</v>
      </c>
      <c r="B5" s="5" t="n">
        <v>1</v>
      </c>
      <c r="C5" s="4" t="s">
        <v>45</v>
      </c>
      <c r="D5" s="4" t="s">
        <v>45</v>
      </c>
    </row>
    <row r="6" spans="1:4">
      <c r="A6" s="3" t="s">
        <v>476</v>
      </c>
    </row>
    <row r="7" spans="1:4">
      <c r="A7" s="4" t="s">
        <v>477</v>
      </c>
      <c r="B7" s="5" t="n">
        <v>61</v>
      </c>
      <c r="C7" s="5" t="n">
        <v>12</v>
      </c>
      <c r="D7" s="5" t="n">
        <v>12</v>
      </c>
    </row>
    <row r="8" spans="1:4">
      <c r="A8" s="4" t="s">
        <v>478</v>
      </c>
      <c r="B8" s="5" t="n">
        <v>31</v>
      </c>
      <c r="C8" s="4" t="s">
        <v>45</v>
      </c>
      <c r="D8" s="4" t="s">
        <v>45</v>
      </c>
    </row>
    <row r="9" spans="1:4">
      <c r="A9" s="4" t="s">
        <v>479</v>
      </c>
      <c r="B9" s="5" t="n">
        <v>92</v>
      </c>
      <c r="C9" s="5" t="n">
        <v>12</v>
      </c>
      <c r="D9" s="5" t="n">
        <v>12</v>
      </c>
    </row>
    <row r="10" spans="1:4">
      <c r="A10" s="4" t="s">
        <v>480</v>
      </c>
      <c r="B10" s="6" t="n">
        <v>92</v>
      </c>
      <c r="C10" s="6" t="n">
        <v>12</v>
      </c>
      <c r="D10" s="6"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39</v>
      </c>
      <c r="C2" s="2" t="s">
        <v>40</v>
      </c>
      <c r="D2" s="2" t="s">
        <v>79</v>
      </c>
    </row>
    <row r="3" spans="1:4">
      <c r="A3" s="3" t="s">
        <v>210</v>
      </c>
    </row>
    <row r="4" spans="1:4">
      <c r="A4" s="4" t="s">
        <v>482</v>
      </c>
      <c r="B4" s="6" t="n">
        <v>-661</v>
      </c>
      <c r="C4" s="6" t="n">
        <v>-1067</v>
      </c>
      <c r="D4" s="6" t="n">
        <v>-489</v>
      </c>
    </row>
    <row r="5" spans="1:4">
      <c r="A5" s="4" t="s">
        <v>483</v>
      </c>
      <c r="B5" s="5" t="n">
        <v>-28</v>
      </c>
      <c r="C5" s="5" t="n">
        <v>-879</v>
      </c>
      <c r="D5" s="5" t="n">
        <v>-1423</v>
      </c>
    </row>
    <row r="6" spans="1:4">
      <c r="A6" s="4" t="s">
        <v>484</v>
      </c>
      <c r="B6" s="5" t="n">
        <v>-689</v>
      </c>
      <c r="C6" s="5" t="n">
        <v>-1945</v>
      </c>
      <c r="D6" s="5" t="n">
        <v>-1912</v>
      </c>
    </row>
    <row r="7" spans="1:4">
      <c r="A7" s="3" t="s">
        <v>485</v>
      </c>
    </row>
    <row r="8" spans="1:4">
      <c r="A8" s="4" t="s">
        <v>429</v>
      </c>
      <c r="B8" s="5" t="n">
        <v>-10012</v>
      </c>
      <c r="C8" s="5" t="n">
        <v>-9879</v>
      </c>
      <c r="D8" s="5" t="n">
        <v>-10505</v>
      </c>
    </row>
    <row r="9" spans="1:4">
      <c r="A9" s="4" t="s">
        <v>486</v>
      </c>
      <c r="B9" s="5" t="n">
        <v>-1903</v>
      </c>
      <c r="C9" s="5" t="n">
        <v>-1888</v>
      </c>
      <c r="D9" s="5" t="n">
        <v>-2046</v>
      </c>
    </row>
    <row r="10" spans="1:4">
      <c r="A10" s="4" t="s">
        <v>487</v>
      </c>
      <c r="B10" s="4" t="s">
        <v>45</v>
      </c>
      <c r="C10" s="5" t="n">
        <v>1104</v>
      </c>
      <c r="D10" s="5" t="n">
        <v>2889</v>
      </c>
    </row>
    <row r="11" spans="1:4">
      <c r="A11" s="4" t="s">
        <v>488</v>
      </c>
      <c r="B11" s="5" t="n">
        <v>-241</v>
      </c>
      <c r="C11" s="4" t="s">
        <v>45</v>
      </c>
      <c r="D11" s="4" t="s">
        <v>45</v>
      </c>
    </row>
    <row r="12" spans="1:4">
      <c r="A12" s="4" t="s">
        <v>489</v>
      </c>
      <c r="B12" s="5" t="n">
        <v>1727</v>
      </c>
      <c r="C12" s="5" t="n">
        <v>176</v>
      </c>
      <c r="D12" s="5" t="n">
        <v>31</v>
      </c>
    </row>
    <row r="13" spans="1:4">
      <c r="A13" s="4" t="s">
        <v>483</v>
      </c>
      <c r="B13" s="5" t="n">
        <v>-28</v>
      </c>
      <c r="C13" s="5" t="n">
        <v>-879</v>
      </c>
      <c r="D13" s="5" t="n">
        <v>-1423</v>
      </c>
    </row>
    <row r="14" spans="1:4">
      <c r="A14" s="4" t="s">
        <v>490</v>
      </c>
      <c r="B14" s="5" t="n">
        <v>-285</v>
      </c>
      <c r="C14" s="5" t="n">
        <v>-459</v>
      </c>
      <c r="D14" s="5" t="n">
        <v>-1366</v>
      </c>
    </row>
    <row r="15" spans="1:4">
      <c r="A15" s="4" t="s">
        <v>491</v>
      </c>
      <c r="B15" s="5" t="n">
        <v>-689</v>
      </c>
      <c r="C15" s="4" t="s">
        <v>45</v>
      </c>
      <c r="D15" s="4" t="s">
        <v>45</v>
      </c>
    </row>
    <row r="16" spans="1:4">
      <c r="A16" s="4" t="s">
        <v>487</v>
      </c>
      <c r="B16" s="4" t="s">
        <v>45</v>
      </c>
      <c r="C16" s="4" t="s">
        <v>45</v>
      </c>
      <c r="D16" s="5" t="n">
        <v>3</v>
      </c>
    </row>
    <row r="17" spans="1:4">
      <c r="A17" s="4" t="s">
        <v>492</v>
      </c>
      <c r="B17" s="6" t="n">
        <v>-689</v>
      </c>
      <c r="C17" s="6" t="n">
        <v>-1945</v>
      </c>
      <c r="D17" s="6" t="n">
        <v>-19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93</v>
      </c>
      <c r="B1" s="2" t="s">
        <v>1</v>
      </c>
    </row>
    <row r="2" spans="1:4">
      <c r="B2" s="2" t="s">
        <v>39</v>
      </c>
      <c r="C2" s="2" t="s">
        <v>40</v>
      </c>
      <c r="D2" s="2" t="s">
        <v>79</v>
      </c>
    </row>
    <row r="3" spans="1:4">
      <c r="A3" s="3" t="s">
        <v>494</v>
      </c>
    </row>
    <row r="4" spans="1:4">
      <c r="A4" s="4" t="s">
        <v>495</v>
      </c>
      <c r="B4" s="4" t="s">
        <v>496</v>
      </c>
      <c r="C4" s="4" t="s">
        <v>496</v>
      </c>
      <c r="D4" s="4" t="s">
        <v>497</v>
      </c>
    </row>
    <row r="5" spans="1:4">
      <c r="A5" s="4" t="s">
        <v>498</v>
      </c>
      <c r="B5" s="4" t="s">
        <v>499</v>
      </c>
    </row>
    <row r="6" spans="1:4">
      <c r="A6" s="4" t="s">
        <v>500</v>
      </c>
      <c r="B6" s="4" t="s">
        <v>501</v>
      </c>
    </row>
    <row r="7" spans="1:4">
      <c r="A7" s="4" t="s">
        <v>502</v>
      </c>
      <c r="B7" s="6" t="n">
        <v>3517</v>
      </c>
      <c r="C7" s="6" t="n">
        <v>3928</v>
      </c>
      <c r="D7" s="6" t="n">
        <v>4738</v>
      </c>
    </row>
    <row r="8" spans="1:4">
      <c r="A8" s="4" t="s">
        <v>503</v>
      </c>
    </row>
    <row r="9" spans="1:4">
      <c r="A9" s="3" t="s">
        <v>494</v>
      </c>
    </row>
    <row r="10" spans="1:4">
      <c r="A10" s="4" t="s">
        <v>495</v>
      </c>
      <c r="B10" s="4" t="s">
        <v>5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05</v>
      </c>
      <c r="B1" s="2" t="s">
        <v>1</v>
      </c>
    </row>
    <row r="2" spans="1:4">
      <c r="B2" s="2" t="s">
        <v>39</v>
      </c>
      <c r="C2" s="2" t="s">
        <v>40</v>
      </c>
      <c r="D2" s="2" t="s">
        <v>79</v>
      </c>
    </row>
    <row r="3" spans="1:4">
      <c r="A3" s="3" t="s">
        <v>214</v>
      </c>
    </row>
    <row r="4" spans="1:4">
      <c r="A4" s="4" t="s">
        <v>506</v>
      </c>
      <c r="B4" s="6" t="n">
        <v>-9323</v>
      </c>
      <c r="C4" s="6" t="n">
        <v>-7934</v>
      </c>
      <c r="D4" s="6" t="n">
        <v>-8716</v>
      </c>
    </row>
    <row r="5" spans="1:4">
      <c r="A5" s="4" t="s">
        <v>507</v>
      </c>
      <c r="B5" s="5" t="n">
        <v>136482627</v>
      </c>
      <c r="C5" s="5" t="n">
        <v>127553866</v>
      </c>
      <c r="D5" s="5" t="n">
        <v>106403903</v>
      </c>
    </row>
    <row r="6" spans="1:4">
      <c r="A6" s="4" t="s">
        <v>508</v>
      </c>
      <c r="B6" s="7" t="n">
        <v>-6.83</v>
      </c>
      <c r="C6" s="7" t="n">
        <v>-6.22</v>
      </c>
      <c r="D6" s="7" t="n">
        <v>-8.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39</v>
      </c>
    </row>
    <row r="3" spans="1:2">
      <c r="A3" s="3" t="s">
        <v>174</v>
      </c>
    </row>
    <row r="4" spans="1:2">
      <c r="A4" s="4" t="s">
        <v>175</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09</v>
      </c>
      <c r="B1" s="2" t="s">
        <v>1</v>
      </c>
    </row>
    <row r="2" spans="1:3">
      <c r="B2" s="2" t="s">
        <v>39</v>
      </c>
      <c r="C2" s="2" t="s">
        <v>40</v>
      </c>
    </row>
    <row r="3" spans="1:3">
      <c r="A3" s="3" t="s">
        <v>510</v>
      </c>
    </row>
    <row r="4" spans="1:3">
      <c r="A4" s="4" t="s">
        <v>511</v>
      </c>
      <c r="B4" s="6" t="n">
        <v>46</v>
      </c>
      <c r="C4" s="6" t="n">
        <v>46</v>
      </c>
    </row>
    <row r="5" spans="1:3">
      <c r="A5" s="4" t="s">
        <v>512</v>
      </c>
      <c r="B5" s="5" t="n">
        <v>4</v>
      </c>
      <c r="C5" s="4" t="s">
        <v>45</v>
      </c>
    </row>
    <row r="6" spans="1:3">
      <c r="A6" s="4" t="s">
        <v>513</v>
      </c>
      <c r="B6" s="4" t="s">
        <v>45</v>
      </c>
      <c r="C6" s="4" t="s">
        <v>45</v>
      </c>
    </row>
    <row r="7" spans="1:3">
      <c r="A7" s="4" t="s">
        <v>514</v>
      </c>
      <c r="B7" s="5" t="n">
        <v>50</v>
      </c>
      <c r="C7" s="5" t="n">
        <v>46</v>
      </c>
    </row>
    <row r="8" spans="1:3">
      <c r="A8" s="3" t="s">
        <v>151</v>
      </c>
    </row>
    <row r="9" spans="1:3">
      <c r="A9" s="4" t="s">
        <v>511</v>
      </c>
      <c r="B9" s="5" t="n">
        <v>39</v>
      </c>
      <c r="C9" s="5" t="n">
        <v>23</v>
      </c>
    </row>
    <row r="10" spans="1:3">
      <c r="A10" s="4" t="s">
        <v>515</v>
      </c>
      <c r="B10" s="5" t="n">
        <v>5</v>
      </c>
      <c r="C10" s="5" t="n">
        <v>16</v>
      </c>
    </row>
    <row r="11" spans="1:3">
      <c r="A11" s="4" t="s">
        <v>514</v>
      </c>
      <c r="B11" s="5" t="n">
        <v>44</v>
      </c>
      <c r="C11" s="5" t="n">
        <v>39</v>
      </c>
    </row>
    <row r="12" spans="1:3">
      <c r="A12" s="4" t="s">
        <v>516</v>
      </c>
      <c r="B12" s="5" t="n">
        <v>6</v>
      </c>
      <c r="C12" s="5" t="n">
        <v>7</v>
      </c>
    </row>
    <row r="13" spans="1:3">
      <c r="A13" s="4" t="s">
        <v>517</v>
      </c>
    </row>
    <row r="14" spans="1:3">
      <c r="A14" s="3" t="s">
        <v>510</v>
      </c>
    </row>
    <row r="15" spans="1:3">
      <c r="A15" s="4" t="s">
        <v>511</v>
      </c>
      <c r="B15" s="5" t="n">
        <v>15</v>
      </c>
      <c r="C15" s="5" t="n">
        <v>15</v>
      </c>
    </row>
    <row r="16" spans="1:3">
      <c r="A16" s="4" t="s">
        <v>512</v>
      </c>
      <c r="B16" s="4" t="s">
        <v>45</v>
      </c>
      <c r="C16" s="4" t="s">
        <v>45</v>
      </c>
    </row>
    <row r="17" spans="1:3">
      <c r="A17" s="4" t="s">
        <v>513</v>
      </c>
      <c r="B17" s="4" t="s">
        <v>45</v>
      </c>
      <c r="C17" s="4" t="s">
        <v>45</v>
      </c>
    </row>
    <row r="18" spans="1:3">
      <c r="A18" s="4" t="s">
        <v>514</v>
      </c>
      <c r="B18" s="5" t="n">
        <v>15</v>
      </c>
      <c r="C18" s="5" t="n">
        <v>15</v>
      </c>
    </row>
    <row r="19" spans="1:3">
      <c r="A19" s="3" t="s">
        <v>151</v>
      </c>
    </row>
    <row r="20" spans="1:3">
      <c r="A20" s="4" t="s">
        <v>511</v>
      </c>
      <c r="B20" s="5" t="n">
        <v>9</v>
      </c>
      <c r="C20" s="5" t="n">
        <v>3</v>
      </c>
    </row>
    <row r="21" spans="1:3">
      <c r="A21" s="4" t="s">
        <v>515</v>
      </c>
      <c r="B21" s="5" t="n">
        <v>3</v>
      </c>
      <c r="C21" s="5" t="n">
        <v>6</v>
      </c>
    </row>
    <row r="22" spans="1:3">
      <c r="A22" s="4" t="s">
        <v>514</v>
      </c>
      <c r="B22" s="5" t="n">
        <v>12</v>
      </c>
      <c r="C22" s="5" t="n">
        <v>9</v>
      </c>
    </row>
    <row r="23" spans="1:3">
      <c r="A23" s="4" t="s">
        <v>516</v>
      </c>
      <c r="B23" s="5" t="n">
        <v>3</v>
      </c>
      <c r="C23" s="5" t="n">
        <v>6</v>
      </c>
    </row>
    <row r="24" spans="1:3">
      <c r="A24" s="4" t="s">
        <v>518</v>
      </c>
    </row>
    <row r="25" spans="1:3">
      <c r="A25" s="3" t="s">
        <v>510</v>
      </c>
    </row>
    <row r="26" spans="1:3">
      <c r="A26" s="4" t="s">
        <v>511</v>
      </c>
      <c r="B26" s="5" t="n">
        <v>31</v>
      </c>
      <c r="C26" s="5" t="n">
        <v>31</v>
      </c>
    </row>
    <row r="27" spans="1:3">
      <c r="A27" s="4" t="s">
        <v>512</v>
      </c>
      <c r="B27" s="5" t="n">
        <v>4</v>
      </c>
      <c r="C27" s="4" t="s">
        <v>45</v>
      </c>
    </row>
    <row r="28" spans="1:3">
      <c r="A28" s="4" t="s">
        <v>513</v>
      </c>
      <c r="B28" s="4" t="s">
        <v>45</v>
      </c>
      <c r="C28" s="4" t="s">
        <v>45</v>
      </c>
    </row>
    <row r="29" spans="1:3">
      <c r="A29" s="4" t="s">
        <v>514</v>
      </c>
      <c r="B29" s="5" t="n">
        <v>35</v>
      </c>
      <c r="C29" s="5" t="n">
        <v>31</v>
      </c>
    </row>
    <row r="30" spans="1:3">
      <c r="A30" s="3" t="s">
        <v>151</v>
      </c>
    </row>
    <row r="31" spans="1:3">
      <c r="A31" s="4" t="s">
        <v>511</v>
      </c>
      <c r="B31" s="5" t="n">
        <v>30</v>
      </c>
      <c r="C31" s="5" t="n">
        <v>20</v>
      </c>
    </row>
    <row r="32" spans="1:3">
      <c r="A32" s="4" t="s">
        <v>515</v>
      </c>
      <c r="B32" s="5" t="n">
        <v>2</v>
      </c>
      <c r="C32" s="5" t="n">
        <v>10</v>
      </c>
    </row>
    <row r="33" spans="1:3">
      <c r="A33" s="4" t="s">
        <v>514</v>
      </c>
      <c r="B33" s="5" t="n">
        <v>32</v>
      </c>
      <c r="C33" s="5" t="n">
        <v>30</v>
      </c>
    </row>
    <row r="34" spans="1:3">
      <c r="A34" s="4" t="s">
        <v>516</v>
      </c>
      <c r="B34" s="6" t="n">
        <v>3</v>
      </c>
      <c r="C34" s="6"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9</v>
      </c>
      <c r="B1" s="2" t="s">
        <v>39</v>
      </c>
      <c r="C1" s="2" t="s">
        <v>40</v>
      </c>
    </row>
    <row r="2" spans="1:3">
      <c r="A2" s="3" t="s">
        <v>520</v>
      </c>
    </row>
    <row r="3" spans="1:3">
      <c r="A3" s="4" t="s">
        <v>521</v>
      </c>
      <c r="B3" s="6" t="n">
        <v>134</v>
      </c>
      <c r="C3" s="6" t="n">
        <v>246</v>
      </c>
    </row>
    <row r="4" spans="1:3">
      <c r="A4" s="4" t="s">
        <v>46</v>
      </c>
      <c r="B4" s="5" t="n">
        <v>676</v>
      </c>
      <c r="C4" s="5" t="n">
        <v>1019</v>
      </c>
    </row>
    <row r="5" spans="1:3">
      <c r="A5" s="4" t="s">
        <v>522</v>
      </c>
      <c r="B5" s="5" t="n">
        <v>322</v>
      </c>
      <c r="C5" s="5" t="n">
        <v>24</v>
      </c>
    </row>
    <row r="6" spans="1:3">
      <c r="A6" s="4" t="s">
        <v>523</v>
      </c>
      <c r="B6" s="5" t="n">
        <v>28</v>
      </c>
      <c r="C6" s="5" t="n">
        <v>42</v>
      </c>
    </row>
    <row r="7" spans="1:3">
      <c r="A7" s="4" t="s">
        <v>524</v>
      </c>
      <c r="B7" s="4" t="s">
        <v>45</v>
      </c>
      <c r="C7" s="5" t="n">
        <v>276</v>
      </c>
    </row>
    <row r="8" spans="1:3">
      <c r="A8" s="4" t="s">
        <v>109</v>
      </c>
      <c r="B8" s="6" t="n">
        <v>1162</v>
      </c>
      <c r="C8" s="6" t="n">
        <v>10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
    <col customWidth="1" max="3" min="3" width="8"/>
    <col customWidth="1" max="4" min="4" width="8"/>
  </cols>
  <sheetData>
    <row r="1" spans="1:4">
      <c r="A1" s="1" t="s">
        <v>525</v>
      </c>
      <c r="B1" s="2" t="s">
        <v>526</v>
      </c>
      <c r="C1" s="2" t="s">
        <v>527</v>
      </c>
      <c r="D1" s="2" t="s">
        <v>528</v>
      </c>
    </row>
    <row r="2" spans="1:4">
      <c r="A2" s="3" t="s">
        <v>529</v>
      </c>
    </row>
    <row r="3" spans="1:4">
      <c r="A3" s="4" t="s">
        <v>530</v>
      </c>
      <c r="B3" s="6" t="n">
        <v>268</v>
      </c>
    </row>
    <row r="4" spans="1:4">
      <c r="A4" s="4" t="s">
        <v>531</v>
      </c>
    </row>
    <row r="5" spans="1:4">
      <c r="A5" s="3" t="s">
        <v>529</v>
      </c>
    </row>
    <row r="6" spans="1:4">
      <c r="A6" s="4" t="s">
        <v>532</v>
      </c>
      <c r="C6" s="9" t="n">
        <v>258</v>
      </c>
    </row>
    <row r="7" spans="1:4">
      <c r="A7" s="4" t="s">
        <v>419</v>
      </c>
    </row>
    <row r="8" spans="1:4">
      <c r="A8" s="3" t="s">
        <v>529</v>
      </c>
    </row>
    <row r="9" spans="1:4">
      <c r="A9" s="4" t="s">
        <v>533</v>
      </c>
      <c r="D9" s="8" t="n">
        <v>2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34</v>
      </c>
      <c r="B1" s="2" t="s">
        <v>39</v>
      </c>
      <c r="C1" s="2" t="s">
        <v>408</v>
      </c>
    </row>
    <row r="2" spans="1:3">
      <c r="A2" s="3" t="s">
        <v>230</v>
      </c>
    </row>
    <row r="3" spans="1:3">
      <c r="A3" s="4" t="s">
        <v>535</v>
      </c>
      <c r="B3" s="6" t="n">
        <v>142</v>
      </c>
      <c r="C3" s="4" t="s">
        <v>45</v>
      </c>
    </row>
    <row r="4" spans="1:3">
      <c r="A4" s="4" t="s">
        <v>536</v>
      </c>
      <c r="B4" s="5" t="n">
        <v>149</v>
      </c>
      <c r="C4" s="4" t="s">
        <v>45</v>
      </c>
    </row>
    <row r="5" spans="1:3">
      <c r="A5" s="4" t="s">
        <v>537</v>
      </c>
      <c r="B5" s="6" t="n">
        <v>292</v>
      </c>
      <c r="C5" s="4" t="s">
        <v>4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38</v>
      </c>
      <c r="B1" s="2" t="s">
        <v>1</v>
      </c>
    </row>
    <row r="2" spans="1:4">
      <c r="B2" s="2" t="s">
        <v>415</v>
      </c>
      <c r="C2" s="2" t="s">
        <v>401</v>
      </c>
      <c r="D2" s="2" t="s">
        <v>539</v>
      </c>
    </row>
    <row r="3" spans="1:4">
      <c r="A3" s="3" t="s">
        <v>112</v>
      </c>
    </row>
    <row r="4" spans="1:4">
      <c r="A4" s="4" t="s">
        <v>540</v>
      </c>
      <c r="B4" s="6" t="n">
        <v>149</v>
      </c>
      <c r="C4" s="6" t="n">
        <v>150</v>
      </c>
      <c r="D4" s="4" t="s">
        <v>45</v>
      </c>
    </row>
    <row r="5" spans="1:4">
      <c r="A5" s="4" t="s">
        <v>109</v>
      </c>
      <c r="B5" s="6" t="n">
        <v>149</v>
      </c>
      <c r="C5" s="6" t="n">
        <v>150</v>
      </c>
      <c r="D5" s="4" t="s">
        <v>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541</v>
      </c>
      <c r="B1" s="2" t="s">
        <v>1</v>
      </c>
    </row>
    <row r="2" spans="1:2">
      <c r="B2" s="2" t="s">
        <v>415</v>
      </c>
    </row>
    <row r="3" spans="1:2">
      <c r="A3" s="3" t="s">
        <v>230</v>
      </c>
    </row>
    <row r="4" spans="1:2">
      <c r="A4" s="4" t="s">
        <v>542</v>
      </c>
      <c r="B4" s="6" t="n">
        <v>327</v>
      </c>
    </row>
    <row r="5" spans="1:2">
      <c r="A5" s="4" t="s">
        <v>543</v>
      </c>
      <c r="B5" s="5" t="n">
        <v>-36</v>
      </c>
    </row>
    <row r="6" spans="1:2">
      <c r="A6" s="4" t="s">
        <v>109</v>
      </c>
      <c r="B6" s="6" t="n">
        <v>29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53"/>
  </cols>
  <sheetData>
    <row r="1" spans="1:2">
      <c r="A1" s="1" t="s">
        <v>544</v>
      </c>
      <c r="B1" s="2" t="s">
        <v>1</v>
      </c>
    </row>
    <row r="2" spans="1:2">
      <c r="B2" s="2" t="s">
        <v>39</v>
      </c>
    </row>
    <row r="3" spans="1:2">
      <c r="A3" s="4" t="s">
        <v>545</v>
      </c>
    </row>
    <row r="4" spans="1:2">
      <c r="A4" s="3" t="s">
        <v>546</v>
      </c>
    </row>
    <row r="5" spans="1:2">
      <c r="A5" s="4" t="s">
        <v>547</v>
      </c>
      <c r="B5" s="4" t="s">
        <v>548</v>
      </c>
    </row>
    <row r="6" spans="1:2">
      <c r="A6" s="4" t="s">
        <v>549</v>
      </c>
      <c r="B6" s="4" t="s">
        <v>550</v>
      </c>
    </row>
    <row r="7" spans="1:2">
      <c r="A7" s="4" t="s">
        <v>551</v>
      </c>
      <c r="B7" s="4" t="s">
        <v>552</v>
      </c>
    </row>
    <row r="8" spans="1:2">
      <c r="A8" s="4" t="s">
        <v>553</v>
      </c>
      <c r="B8" s="4" t="s">
        <v>554</v>
      </c>
    </row>
    <row r="9" spans="1:2">
      <c r="A9" s="4" t="s">
        <v>555</v>
      </c>
      <c r="B9" s="4" t="s">
        <v>556</v>
      </c>
    </row>
    <row r="10" spans="1:2">
      <c r="A10" s="4" t="s">
        <v>557</v>
      </c>
    </row>
    <row r="11" spans="1:2">
      <c r="A11" s="3" t="s">
        <v>546</v>
      </c>
    </row>
    <row r="12" spans="1:2">
      <c r="A12" s="4" t="s">
        <v>547</v>
      </c>
      <c r="B12" s="4" t="s">
        <v>558</v>
      </c>
    </row>
    <row r="13" spans="1:2">
      <c r="A13" s="4" t="s">
        <v>549</v>
      </c>
      <c r="B13" s="4" t="s">
        <v>550</v>
      </c>
    </row>
    <row r="14" spans="1:2">
      <c r="A14" s="4" t="s">
        <v>551</v>
      </c>
      <c r="B14" s="4" t="s">
        <v>559</v>
      </c>
    </row>
    <row r="15" spans="1:2">
      <c r="A15" s="4" t="s">
        <v>553</v>
      </c>
      <c r="B15" s="4" t="s">
        <v>554</v>
      </c>
    </row>
    <row r="16" spans="1:2">
      <c r="A16" s="4" t="s">
        <v>555</v>
      </c>
      <c r="B16" s="4" t="s">
        <v>560</v>
      </c>
    </row>
    <row r="17" spans="1:2">
      <c r="A17" s="4" t="s">
        <v>561</v>
      </c>
    </row>
    <row r="18" spans="1:2">
      <c r="A18" s="3" t="s">
        <v>546</v>
      </c>
    </row>
    <row r="19" spans="1:2">
      <c r="A19" s="4" t="s">
        <v>547</v>
      </c>
      <c r="B19" s="4" t="s">
        <v>562</v>
      </c>
    </row>
    <row r="20" spans="1:2">
      <c r="A20" s="4" t="s">
        <v>549</v>
      </c>
      <c r="B20" s="4" t="s">
        <v>563</v>
      </c>
    </row>
    <row r="21" spans="1:2">
      <c r="A21" s="4" t="s">
        <v>551</v>
      </c>
      <c r="B21" s="4" t="s">
        <v>564</v>
      </c>
    </row>
    <row r="22" spans="1:2">
      <c r="A22" s="4" t="s">
        <v>553</v>
      </c>
      <c r="B22" s="4" t="s">
        <v>554</v>
      </c>
    </row>
    <row r="23" spans="1:2">
      <c r="A23" s="4" t="s">
        <v>555</v>
      </c>
      <c r="B23" s="4" t="s">
        <v>56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566</v>
      </c>
      <c r="B1" s="2" t="s">
        <v>567</v>
      </c>
      <c r="C1" s="2" t="s">
        <v>1</v>
      </c>
    </row>
    <row r="2" spans="1:4">
      <c r="B2" s="2" t="s">
        <v>568</v>
      </c>
      <c r="C2" s="2" t="s">
        <v>39</v>
      </c>
      <c r="D2" s="2" t="s">
        <v>40</v>
      </c>
    </row>
    <row r="3" spans="1:4">
      <c r="A3" s="3" t="s">
        <v>569</v>
      </c>
    </row>
    <row r="4" spans="1:4">
      <c r="A4" s="4" t="s">
        <v>570</v>
      </c>
      <c r="B4" s="5" t="n">
        <v>190968</v>
      </c>
    </row>
    <row r="5" spans="1:4">
      <c r="A5" s="4" t="s">
        <v>571</v>
      </c>
      <c r="C5" s="6" t="n">
        <v>8592</v>
      </c>
      <c r="D5" s="6" t="n">
        <v>8141</v>
      </c>
    </row>
    <row r="6" spans="1:4">
      <c r="A6" s="4" t="s">
        <v>572</v>
      </c>
      <c r="C6" s="4" t="s">
        <v>45</v>
      </c>
      <c r="D6" s="5" t="n">
        <v>311</v>
      </c>
    </row>
    <row r="7" spans="1:4">
      <c r="A7" s="4" t="s">
        <v>573</v>
      </c>
      <c r="C7" s="5" t="n">
        <v>7</v>
      </c>
      <c r="D7" s="4" t="s">
        <v>45</v>
      </c>
    </row>
    <row r="8" spans="1:4">
      <c r="A8" s="4" t="s">
        <v>574</v>
      </c>
      <c r="C8" s="4" t="s">
        <v>45</v>
      </c>
      <c r="D8" s="4" t="s">
        <v>45</v>
      </c>
    </row>
    <row r="9" spans="1:4">
      <c r="A9" s="4" t="s">
        <v>575</v>
      </c>
      <c r="C9" s="4" t="s">
        <v>45</v>
      </c>
      <c r="D9" s="5" t="n">
        <v>56</v>
      </c>
    </row>
    <row r="10" spans="1:4">
      <c r="A10" s="4" t="s">
        <v>576</v>
      </c>
      <c r="C10" s="4" t="s">
        <v>45</v>
      </c>
      <c r="D10" s="5" t="n">
        <v>82</v>
      </c>
    </row>
    <row r="11" spans="1:4">
      <c r="A11" s="4" t="s">
        <v>577</v>
      </c>
      <c r="C11" s="4" t="s">
        <v>45</v>
      </c>
      <c r="D11" s="5" t="n">
        <v>2</v>
      </c>
    </row>
    <row r="12" spans="1:4">
      <c r="A12" s="4" t="s">
        <v>570</v>
      </c>
      <c r="C12" s="6" t="n">
        <v>8599</v>
      </c>
      <c r="D12" s="6" t="n">
        <v>8592</v>
      </c>
    </row>
    <row r="13" spans="1:4">
      <c r="A13" s="4" t="s">
        <v>578</v>
      </c>
    </row>
    <row r="14" spans="1:4">
      <c r="A14" s="3" t="s">
        <v>569</v>
      </c>
    </row>
    <row r="15" spans="1:4">
      <c r="A15" s="4" t="s">
        <v>571</v>
      </c>
      <c r="C15" s="5" t="n">
        <v>136463818</v>
      </c>
      <c r="D15" s="5" t="n">
        <v>125054805</v>
      </c>
    </row>
    <row r="16" spans="1:4">
      <c r="A16" s="4" t="s">
        <v>572</v>
      </c>
      <c r="C16" s="4" t="s">
        <v>45</v>
      </c>
      <c r="D16" s="5" t="n">
        <v>7742167</v>
      </c>
    </row>
    <row r="17" spans="1:4">
      <c r="A17" s="4" t="s">
        <v>573</v>
      </c>
      <c r="C17" s="5" t="n">
        <v>190698</v>
      </c>
      <c r="D17" s="4" t="s">
        <v>45</v>
      </c>
    </row>
    <row r="18" spans="1:4">
      <c r="A18" s="4" t="s">
        <v>574</v>
      </c>
      <c r="C18" s="4" t="s">
        <v>45</v>
      </c>
      <c r="D18" s="4" t="s">
        <v>45</v>
      </c>
    </row>
    <row r="19" spans="1:4">
      <c r="A19" s="4" t="s">
        <v>575</v>
      </c>
      <c r="C19" s="4" t="s">
        <v>45</v>
      </c>
      <c r="D19" s="5" t="n">
        <v>1454644</v>
      </c>
    </row>
    <row r="20" spans="1:4">
      <c r="A20" s="4" t="s">
        <v>576</v>
      </c>
      <c r="C20" s="4" t="s">
        <v>45</v>
      </c>
      <c r="D20" s="5" t="n">
        <v>2137625</v>
      </c>
    </row>
    <row r="21" spans="1:4">
      <c r="A21" s="4" t="s">
        <v>577</v>
      </c>
      <c r="C21" s="4" t="s">
        <v>45</v>
      </c>
      <c r="D21" s="5" t="n">
        <v>74577</v>
      </c>
    </row>
    <row r="22" spans="1:4">
      <c r="A22" s="4" t="s">
        <v>570</v>
      </c>
      <c r="C22" s="5" t="n">
        <v>136654516</v>
      </c>
      <c r="D22" s="5" t="n">
        <v>136463818</v>
      </c>
    </row>
    <row r="23" spans="1:4">
      <c r="A23" s="4" t="s">
        <v>579</v>
      </c>
    </row>
    <row r="24" spans="1:4">
      <c r="A24" s="3" t="s">
        <v>569</v>
      </c>
    </row>
    <row r="25" spans="1:4">
      <c r="A25" s="4" t="s">
        <v>571</v>
      </c>
      <c r="C25" s="4" t="s">
        <v>45</v>
      </c>
      <c r="D25" s="4" t="s">
        <v>45</v>
      </c>
    </row>
    <row r="26" spans="1:4">
      <c r="A26" s="4" t="s">
        <v>572</v>
      </c>
      <c r="C26" s="4" t="s">
        <v>45</v>
      </c>
      <c r="D26" s="4" t="s">
        <v>45</v>
      </c>
    </row>
    <row r="27" spans="1:4">
      <c r="A27" s="4" t="s">
        <v>573</v>
      </c>
      <c r="C27" s="4" t="s">
        <v>45</v>
      </c>
      <c r="D27" s="4" t="s">
        <v>45</v>
      </c>
    </row>
    <row r="28" spans="1:4">
      <c r="A28" s="4" t="s">
        <v>574</v>
      </c>
      <c r="C28" s="4" t="s">
        <v>45</v>
      </c>
      <c r="D28" s="4" t="s">
        <v>45</v>
      </c>
    </row>
    <row r="29" spans="1:4">
      <c r="A29" s="4" t="s">
        <v>575</v>
      </c>
      <c r="C29" s="4" t="s">
        <v>45</v>
      </c>
      <c r="D29" s="4" t="s">
        <v>45</v>
      </c>
    </row>
    <row r="30" spans="1:4">
      <c r="A30" s="4" t="s">
        <v>577</v>
      </c>
      <c r="C30" s="4" t="s">
        <v>45</v>
      </c>
      <c r="D30" s="4" t="s">
        <v>45</v>
      </c>
    </row>
    <row r="31" spans="1:4">
      <c r="A31" s="4" t="s">
        <v>570</v>
      </c>
      <c r="C31" s="4" t="s">
        <v>45</v>
      </c>
      <c r="D31" s="4" t="s">
        <v>45</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4"/>
    <col customWidth="1" max="6" min="6" width="24"/>
  </cols>
  <sheetData>
    <row r="1" spans="1:6">
      <c r="A1" s="1" t="s">
        <v>580</v>
      </c>
      <c r="B1" s="2" t="s">
        <v>567</v>
      </c>
      <c r="C1" s="2" t="s">
        <v>1</v>
      </c>
    </row>
    <row r="2" spans="1:6">
      <c r="B2" s="2" t="s">
        <v>581</v>
      </c>
      <c r="C2" s="2" t="s">
        <v>415</v>
      </c>
      <c r="D2" s="2" t="s">
        <v>401</v>
      </c>
      <c r="E2" s="2" t="s">
        <v>582</v>
      </c>
      <c r="F2" s="2" t="s">
        <v>402</v>
      </c>
    </row>
    <row r="3" spans="1:6">
      <c r="A3" s="3" t="s">
        <v>583</v>
      </c>
    </row>
    <row r="4" spans="1:6">
      <c r="A4" s="4" t="s">
        <v>584</v>
      </c>
      <c r="F4" s="6" t="n">
        <v>1</v>
      </c>
    </row>
    <row r="5" spans="1:6">
      <c r="A5" s="4" t="s">
        <v>585</v>
      </c>
      <c r="B5" s="5" t="n">
        <v>190968</v>
      </c>
    </row>
    <row r="6" spans="1:6">
      <c r="A6" s="4" t="s">
        <v>586</v>
      </c>
      <c r="C6" s="6" t="n">
        <v>7</v>
      </c>
      <c r="D6" s="4" t="s">
        <v>45</v>
      </c>
    </row>
    <row r="7" spans="1:6">
      <c r="A7" s="4" t="s">
        <v>419</v>
      </c>
    </row>
    <row r="8" spans="1:6">
      <c r="A8" s="3" t="s">
        <v>583</v>
      </c>
    </row>
    <row r="9" spans="1:6">
      <c r="A9" s="4" t="s">
        <v>587</v>
      </c>
      <c r="E9" s="10" t="n">
        <v>0.03</v>
      </c>
    </row>
    <row r="10" spans="1:6">
      <c r="A10" s="4" t="s">
        <v>588</v>
      </c>
      <c r="B10" s="8" t="n">
        <v>82000</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89</v>
      </c>
      <c r="B1" s="2" t="s">
        <v>1</v>
      </c>
    </row>
    <row r="2" spans="1:4">
      <c r="B2" s="2" t="s">
        <v>39</v>
      </c>
      <c r="C2" s="2" t="s">
        <v>40</v>
      </c>
      <c r="D2" s="2" t="s">
        <v>79</v>
      </c>
    </row>
    <row r="3" spans="1:4">
      <c r="A3" s="3" t="s">
        <v>590</v>
      </c>
    </row>
    <row r="4" spans="1:4">
      <c r="A4" s="4" t="s">
        <v>591</v>
      </c>
      <c r="B4" s="6" t="n">
        <v>107</v>
      </c>
      <c r="C4" s="6" t="n">
        <v>125</v>
      </c>
      <c r="D4" s="6" t="n">
        <v>90</v>
      </c>
    </row>
    <row r="5" spans="1:4">
      <c r="A5" s="4" t="s">
        <v>592</v>
      </c>
      <c r="B5" s="4" t="s">
        <v>45</v>
      </c>
      <c r="C5" s="5" t="n">
        <v>104</v>
      </c>
      <c r="D5" s="5" t="n">
        <v>216</v>
      </c>
    </row>
    <row r="6" spans="1:4">
      <c r="A6" s="4" t="s">
        <v>593</v>
      </c>
      <c r="B6" s="5" t="n">
        <v>-152</v>
      </c>
      <c r="C6" s="5" t="n">
        <v>-219</v>
      </c>
      <c r="D6" s="5" t="n">
        <v>-20</v>
      </c>
    </row>
    <row r="7" spans="1:4">
      <c r="A7" s="4" t="s">
        <v>594</v>
      </c>
      <c r="B7" s="5" t="n">
        <v>113</v>
      </c>
      <c r="C7" s="5" t="n">
        <v>107</v>
      </c>
      <c r="D7" s="5" t="n">
        <v>125</v>
      </c>
    </row>
    <row r="8" spans="1:4">
      <c r="A8" s="4" t="s">
        <v>595</v>
      </c>
      <c r="B8" s="6" t="n">
        <v>67</v>
      </c>
      <c r="C8" s="6" t="n">
        <v>50</v>
      </c>
      <c r="D8" s="6" t="n">
        <v>57</v>
      </c>
    </row>
    <row r="9" spans="1:4">
      <c r="A9" s="3" t="s">
        <v>596</v>
      </c>
    </row>
    <row r="10" spans="1:4">
      <c r="A10" s="4" t="s">
        <v>591</v>
      </c>
      <c r="B10" s="5" t="n">
        <v>18617</v>
      </c>
      <c r="C10" s="5" t="n">
        <v>10717</v>
      </c>
      <c r="D10" s="5" t="n">
        <v>12449</v>
      </c>
    </row>
    <row r="11" spans="1:4">
      <c r="A11" s="4" t="s">
        <v>592</v>
      </c>
      <c r="B11" s="4" t="s">
        <v>45</v>
      </c>
      <c r="C11" s="5" t="n">
        <v>9500</v>
      </c>
      <c r="D11" s="5" t="n">
        <v>668</v>
      </c>
    </row>
    <row r="12" spans="1:4">
      <c r="A12" s="4" t="s">
        <v>593</v>
      </c>
      <c r="B12" s="5" t="n">
        <v>-2238</v>
      </c>
      <c r="C12" s="5" t="n">
        <v>-1600</v>
      </c>
      <c r="D12" s="5" t="n">
        <v>-2400</v>
      </c>
    </row>
    <row r="13" spans="1:4">
      <c r="A13" s="4" t="s">
        <v>594</v>
      </c>
      <c r="B13" s="5" t="n">
        <v>16379</v>
      </c>
      <c r="C13" s="5" t="n">
        <v>18617</v>
      </c>
      <c r="D13" s="5" t="n">
        <v>10717</v>
      </c>
    </row>
    <row r="14" spans="1:4">
      <c r="A14" s="4" t="s">
        <v>595</v>
      </c>
      <c r="B14" s="5" t="n">
        <v>5521</v>
      </c>
      <c r="C14" s="5" t="n">
        <v>5236</v>
      </c>
      <c r="D14" s="5" t="n">
        <v>501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39</v>
      </c>
    </row>
    <row r="3" spans="1:2">
      <c r="A3" s="3" t="s">
        <v>178</v>
      </c>
    </row>
    <row r="4" spans="1:2">
      <c r="A4" s="4" t="s">
        <v>179</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1"/>
    <col customWidth="1" max="2" min="2" width="24"/>
  </cols>
  <sheetData>
    <row r="1" spans="1:2">
      <c r="A1" s="1" t="s">
        <v>597</v>
      </c>
      <c r="B1" s="2" t="s">
        <v>1</v>
      </c>
    </row>
    <row r="2" spans="1:2">
      <c r="B2" s="2" t="s">
        <v>598</v>
      </c>
    </row>
    <row r="3" spans="1:2">
      <c r="A3" s="4" t="s">
        <v>599</v>
      </c>
    </row>
    <row r="4" spans="1:2">
      <c r="A4" s="3" t="s">
        <v>112</v>
      </c>
    </row>
    <row r="5" spans="1:2">
      <c r="A5" s="4" t="s">
        <v>600</v>
      </c>
      <c r="B5" s="11" t="n">
        <v>1.041</v>
      </c>
    </row>
    <row r="6" spans="1:2">
      <c r="A6" s="4" t="s">
        <v>601</v>
      </c>
      <c r="B6" s="11" t="n">
        <v>1.041</v>
      </c>
    </row>
    <row r="7" spans="1:2">
      <c r="A7" s="4" t="s">
        <v>602</v>
      </c>
      <c r="B7" s="4" t="s">
        <v>603</v>
      </c>
    </row>
    <row r="8" spans="1:2">
      <c r="A8" s="4" t="s">
        <v>604</v>
      </c>
      <c r="B8" s="4" t="s">
        <v>605</v>
      </c>
    </row>
    <row r="9" spans="1:2">
      <c r="A9" s="4" t="s">
        <v>606</v>
      </c>
      <c r="B9" s="11" t="n">
        <v>1.041</v>
      </c>
    </row>
    <row r="10" spans="1:2">
      <c r="A10" s="4" t="s">
        <v>607</v>
      </c>
      <c r="B10" s="11" t="n">
        <v>0.484</v>
      </c>
    </row>
    <row r="11" spans="1:2">
      <c r="A11" s="4" t="s">
        <v>608</v>
      </c>
    </row>
    <row r="12" spans="1:2">
      <c r="A12" s="3" t="s">
        <v>112</v>
      </c>
    </row>
    <row r="13" spans="1:2">
      <c r="A13" s="4" t="s">
        <v>609</v>
      </c>
      <c r="B13" s="4" t="s">
        <v>610</v>
      </c>
    </row>
    <row r="14" spans="1:2">
      <c r="A14" s="4" t="s">
        <v>611</v>
      </c>
      <c r="B14" s="4" t="s">
        <v>612</v>
      </c>
    </row>
    <row r="15" spans="1:2">
      <c r="A15" s="4" t="s">
        <v>613</v>
      </c>
    </row>
    <row r="16" spans="1:2">
      <c r="A16" s="3" t="s">
        <v>112</v>
      </c>
    </row>
    <row r="17" spans="1:2">
      <c r="A17" s="4" t="s">
        <v>609</v>
      </c>
      <c r="B17" s="4" t="s">
        <v>614</v>
      </c>
    </row>
    <row r="18" spans="1:2">
      <c r="A18" s="4" t="s">
        <v>611</v>
      </c>
      <c r="B18" s="4" t="s">
        <v>615</v>
      </c>
    </row>
    <row r="19" spans="1:2">
      <c r="A19" s="4" t="s">
        <v>616</v>
      </c>
    </row>
    <row r="20" spans="1:2">
      <c r="A20" s="3" t="s">
        <v>112</v>
      </c>
    </row>
    <row r="21" spans="1:2">
      <c r="A21" s="4" t="s">
        <v>600</v>
      </c>
      <c r="B21" s="11" t="n">
        <v>2.156</v>
      </c>
    </row>
    <row r="22" spans="1:2">
      <c r="A22" s="4" t="s">
        <v>601</v>
      </c>
      <c r="B22" s="11" t="n">
        <v>2.156</v>
      </c>
    </row>
    <row r="23" spans="1:2">
      <c r="A23" s="4" t="s">
        <v>602</v>
      </c>
      <c r="B23" s="4" t="s">
        <v>617</v>
      </c>
    </row>
    <row r="24" spans="1:2">
      <c r="A24" s="4" t="s">
        <v>604</v>
      </c>
      <c r="B24" s="4" t="s">
        <v>605</v>
      </c>
    </row>
    <row r="25" spans="1:2">
      <c r="A25" s="4" t="s">
        <v>606</v>
      </c>
      <c r="B25" s="11" t="n">
        <v>2.156</v>
      </c>
    </row>
    <row r="26" spans="1:2">
      <c r="A26" s="4" t="s">
        <v>607</v>
      </c>
      <c r="B26" s="11" t="n">
        <v>0.77</v>
      </c>
    </row>
    <row r="27" spans="1:2">
      <c r="A27" s="4" t="s">
        <v>618</v>
      </c>
    </row>
    <row r="28" spans="1:2">
      <c r="A28" s="3" t="s">
        <v>112</v>
      </c>
    </row>
    <row r="29" spans="1:2">
      <c r="A29" s="4" t="s">
        <v>609</v>
      </c>
      <c r="B29" s="4" t="s">
        <v>610</v>
      </c>
    </row>
    <row r="30" spans="1:2">
      <c r="A30" s="4" t="s">
        <v>611</v>
      </c>
      <c r="B30" s="4" t="s">
        <v>612</v>
      </c>
    </row>
    <row r="31" spans="1:2">
      <c r="A31" s="4" t="s">
        <v>619</v>
      </c>
    </row>
    <row r="32" spans="1:2">
      <c r="A32" s="3" t="s">
        <v>112</v>
      </c>
    </row>
    <row r="33" spans="1:2">
      <c r="A33" s="4" t="s">
        <v>609</v>
      </c>
      <c r="B33" s="4" t="s">
        <v>620</v>
      </c>
    </row>
    <row r="34" spans="1:2">
      <c r="A34" s="4" t="s">
        <v>611</v>
      </c>
      <c r="B34" s="4" t="s">
        <v>615</v>
      </c>
    </row>
    <row r="35" spans="1:2">
      <c r="A35" s="4" t="s">
        <v>621</v>
      </c>
    </row>
    <row r="36" spans="1:2">
      <c r="A36" s="3" t="s">
        <v>112</v>
      </c>
    </row>
    <row r="37" spans="1:2">
      <c r="A37" s="4" t="s">
        <v>600</v>
      </c>
      <c r="B37" s="11" t="n">
        <v>2.331</v>
      </c>
    </row>
    <row r="38" spans="1:2">
      <c r="A38" s="4" t="s">
        <v>601</v>
      </c>
      <c r="B38" s="11" t="n">
        <v>2.331</v>
      </c>
    </row>
    <row r="39" spans="1:2">
      <c r="A39" s="4" t="s">
        <v>602</v>
      </c>
      <c r="B39" s="4" t="s">
        <v>603</v>
      </c>
    </row>
    <row r="40" spans="1:2">
      <c r="A40" s="4" t="s">
        <v>604</v>
      </c>
      <c r="B40" s="4" t="s">
        <v>605</v>
      </c>
    </row>
    <row r="41" spans="1:2">
      <c r="A41" s="4" t="s">
        <v>606</v>
      </c>
      <c r="B41" s="11" t="n">
        <v>2.331</v>
      </c>
    </row>
    <row r="42" spans="1:2">
      <c r="A42" s="4" t="s">
        <v>607</v>
      </c>
      <c r="B42" s="11" t="n">
        <v>1.433</v>
      </c>
    </row>
    <row r="43" spans="1:2">
      <c r="A43" s="4" t="s">
        <v>622</v>
      </c>
    </row>
    <row r="44" spans="1:2">
      <c r="A44" s="3" t="s">
        <v>112</v>
      </c>
    </row>
    <row r="45" spans="1:2">
      <c r="A45" s="4" t="s">
        <v>609</v>
      </c>
      <c r="B45" s="4" t="s">
        <v>623</v>
      </c>
    </row>
    <row r="46" spans="1:2">
      <c r="A46" s="4" t="s">
        <v>611</v>
      </c>
      <c r="B46" s="4" t="s">
        <v>624</v>
      </c>
    </row>
    <row r="47" spans="1:2">
      <c r="A47" s="4" t="s">
        <v>625</v>
      </c>
    </row>
    <row r="48" spans="1:2">
      <c r="A48" s="3" t="s">
        <v>112</v>
      </c>
    </row>
    <row r="49" spans="1:2">
      <c r="A49" s="4" t="s">
        <v>609</v>
      </c>
      <c r="B49" s="4" t="s">
        <v>620</v>
      </c>
    </row>
    <row r="50" spans="1:2">
      <c r="A50" s="4" t="s">
        <v>611</v>
      </c>
      <c r="B50" s="4" t="s">
        <v>62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 customWidth="1" max="6" min="6" width="16"/>
    <col customWidth="1" max="7" min="7" width="16"/>
    <col customWidth="1" max="8" min="8" width="16"/>
    <col customWidth="1" max="9" min="9" width="16"/>
    <col customWidth="1" max="10" min="10" width="16"/>
    <col customWidth="1" max="11" min="11" width="15"/>
    <col customWidth="1" max="12" min="12" width="16"/>
    <col customWidth="1" max="13" min="13" width="16"/>
    <col customWidth="1" max="14" min="14" width="14"/>
    <col customWidth="1" max="15" min="15" width="14"/>
  </cols>
  <sheetData>
    <row r="1" spans="1:15">
      <c r="A1" s="1" t="s">
        <v>627</v>
      </c>
      <c r="B1" s="2" t="s">
        <v>567</v>
      </c>
      <c r="M1" s="2" t="s">
        <v>1</v>
      </c>
    </row>
    <row r="2" spans="1:15">
      <c r="B2" s="2" t="s">
        <v>628</v>
      </c>
      <c r="C2" s="2" t="s">
        <v>629</v>
      </c>
      <c r="D2" s="2" t="s">
        <v>630</v>
      </c>
      <c r="E2" s="2" t="s">
        <v>631</v>
      </c>
      <c r="F2" s="2" t="s">
        <v>632</v>
      </c>
      <c r="G2" s="2" t="s">
        <v>633</v>
      </c>
      <c r="H2" s="2" t="s">
        <v>634</v>
      </c>
      <c r="I2" s="2" t="s">
        <v>635</v>
      </c>
      <c r="J2" s="2" t="s">
        <v>636</v>
      </c>
      <c r="K2" s="2" t="s">
        <v>637</v>
      </c>
      <c r="L2" s="2" t="s">
        <v>638</v>
      </c>
      <c r="M2" s="2" t="s">
        <v>39</v>
      </c>
      <c r="N2" s="2" t="s">
        <v>40</v>
      </c>
      <c r="O2" s="2" t="s">
        <v>79</v>
      </c>
    </row>
    <row r="3" spans="1:15">
      <c r="A3" s="3" t="s">
        <v>639</v>
      </c>
    </row>
    <row r="4" spans="1:15">
      <c r="A4" s="4" t="s">
        <v>640</v>
      </c>
      <c r="M4" s="6" t="n">
        <v>5011</v>
      </c>
      <c r="N4" s="6" t="n">
        <v>6591</v>
      </c>
      <c r="O4" s="6" t="n">
        <v>6217</v>
      </c>
    </row>
    <row r="5" spans="1:15">
      <c r="A5" s="4" t="s">
        <v>641</v>
      </c>
      <c r="N5" s="6" t="n">
        <v>59</v>
      </c>
    </row>
    <row r="6" spans="1:15">
      <c r="A6" s="4" t="s">
        <v>642</v>
      </c>
      <c r="M6" s="4" t="s">
        <v>643</v>
      </c>
    </row>
    <row r="7" spans="1:15">
      <c r="A7" s="4" t="s">
        <v>644</v>
      </c>
    </row>
    <row r="8" spans="1:15">
      <c r="A8" s="3" t="s">
        <v>639</v>
      </c>
    </row>
    <row r="9" spans="1:15">
      <c r="A9" s="4" t="s">
        <v>645</v>
      </c>
      <c r="L9" s="5" t="n">
        <v>600000</v>
      </c>
    </row>
    <row r="10" spans="1:15">
      <c r="A10" s="4" t="s">
        <v>646</v>
      </c>
      <c r="L10" s="7" t="n">
        <v>0.74</v>
      </c>
    </row>
    <row r="11" spans="1:15">
      <c r="A11" s="4" t="s">
        <v>647</v>
      </c>
      <c r="L11" s="4" t="s">
        <v>648</v>
      </c>
    </row>
    <row r="12" spans="1:15">
      <c r="A12" s="4" t="s">
        <v>649</v>
      </c>
    </row>
    <row r="13" spans="1:15">
      <c r="A13" s="3" t="s">
        <v>639</v>
      </c>
    </row>
    <row r="14" spans="1:15">
      <c r="A14" s="4" t="s">
        <v>645</v>
      </c>
      <c r="K14" s="5" t="n">
        <v>292500</v>
      </c>
    </row>
    <row r="15" spans="1:15">
      <c r="A15" s="4" t="s">
        <v>646</v>
      </c>
      <c r="K15" s="7" t="n">
        <v>0.97</v>
      </c>
    </row>
    <row r="16" spans="1:15">
      <c r="A16" s="4" t="s">
        <v>647</v>
      </c>
      <c r="K16" s="4" t="s">
        <v>650</v>
      </c>
    </row>
    <row r="17" spans="1:15">
      <c r="A17" s="4" t="s">
        <v>651</v>
      </c>
    </row>
    <row r="18" spans="1:15">
      <c r="A18" s="3" t="s">
        <v>639</v>
      </c>
    </row>
    <row r="19" spans="1:15">
      <c r="A19" s="4" t="s">
        <v>645</v>
      </c>
      <c r="J19" s="5" t="n">
        <v>100000</v>
      </c>
    </row>
    <row r="20" spans="1:15">
      <c r="A20" s="4" t="s">
        <v>646</v>
      </c>
      <c r="J20" s="7" t="n">
        <v>2.16</v>
      </c>
    </row>
    <row r="21" spans="1:15">
      <c r="A21" s="4" t="s">
        <v>647</v>
      </c>
      <c r="J21" s="4" t="s">
        <v>652</v>
      </c>
    </row>
    <row r="22" spans="1:15">
      <c r="A22" s="4" t="s">
        <v>653</v>
      </c>
    </row>
    <row r="23" spans="1:15">
      <c r="A23" s="3" t="s">
        <v>639</v>
      </c>
    </row>
    <row r="24" spans="1:15">
      <c r="A24" s="4" t="s">
        <v>645</v>
      </c>
      <c r="I24" s="5" t="n">
        <v>183333</v>
      </c>
    </row>
    <row r="25" spans="1:15">
      <c r="A25" s="4" t="s">
        <v>646</v>
      </c>
      <c r="I25" s="7" t="n">
        <v>2.16</v>
      </c>
    </row>
    <row r="26" spans="1:15">
      <c r="A26" s="4" t="s">
        <v>647</v>
      </c>
      <c r="I26" s="4" t="s">
        <v>654</v>
      </c>
    </row>
    <row r="27" spans="1:15">
      <c r="A27" s="4" t="s">
        <v>655</v>
      </c>
    </row>
    <row r="28" spans="1:15">
      <c r="A28" s="3" t="s">
        <v>639</v>
      </c>
    </row>
    <row r="29" spans="1:15">
      <c r="A29" s="4" t="s">
        <v>645</v>
      </c>
      <c r="H29" s="5" t="n">
        <v>196667</v>
      </c>
    </row>
    <row r="30" spans="1:15">
      <c r="A30" s="4" t="s">
        <v>646</v>
      </c>
      <c r="H30" s="7" t="n">
        <v>2.16</v>
      </c>
    </row>
    <row r="31" spans="1:15">
      <c r="A31" s="4" t="s">
        <v>647</v>
      </c>
      <c r="H31" s="4" t="s">
        <v>656</v>
      </c>
    </row>
    <row r="32" spans="1:15">
      <c r="A32" s="4" t="s">
        <v>657</v>
      </c>
    </row>
    <row r="33" spans="1:15">
      <c r="A33" s="3" t="s">
        <v>639</v>
      </c>
    </row>
    <row r="34" spans="1:15">
      <c r="A34" s="4" t="s">
        <v>645</v>
      </c>
      <c r="G34" s="5" t="n">
        <v>63334</v>
      </c>
    </row>
    <row r="35" spans="1:15">
      <c r="A35" s="4" t="s">
        <v>646</v>
      </c>
      <c r="G35" s="11" t="n">
        <v>2.046</v>
      </c>
    </row>
    <row r="36" spans="1:15">
      <c r="A36" s="4" t="s">
        <v>647</v>
      </c>
      <c r="G36" s="4" t="s">
        <v>658</v>
      </c>
    </row>
    <row r="37" spans="1:15">
      <c r="A37" s="4" t="s">
        <v>659</v>
      </c>
    </row>
    <row r="38" spans="1:15">
      <c r="A38" s="3" t="s">
        <v>639</v>
      </c>
    </row>
    <row r="39" spans="1:15">
      <c r="A39" s="4" t="s">
        <v>645</v>
      </c>
      <c r="F39" s="5" t="n">
        <v>133333</v>
      </c>
    </row>
    <row r="40" spans="1:15">
      <c r="A40" s="4" t="s">
        <v>646</v>
      </c>
      <c r="F40" s="7" t="n">
        <v>2.04</v>
      </c>
    </row>
    <row r="41" spans="1:15">
      <c r="A41" s="4" t="s">
        <v>647</v>
      </c>
      <c r="F41" s="4" t="s">
        <v>660</v>
      </c>
    </row>
    <row r="42" spans="1:15">
      <c r="A42" s="4" t="s">
        <v>661</v>
      </c>
    </row>
    <row r="43" spans="1:15">
      <c r="A43" s="3" t="s">
        <v>639</v>
      </c>
    </row>
    <row r="44" spans="1:15">
      <c r="A44" s="4" t="s">
        <v>645</v>
      </c>
      <c r="E44" s="5" t="n">
        <v>78000</v>
      </c>
    </row>
    <row r="45" spans="1:15">
      <c r="A45" s="4" t="s">
        <v>646</v>
      </c>
      <c r="E45" s="7" t="n">
        <v>2.04</v>
      </c>
    </row>
    <row r="46" spans="1:15">
      <c r="A46" s="4" t="s">
        <v>647</v>
      </c>
      <c r="E46" s="4" t="s">
        <v>662</v>
      </c>
    </row>
    <row r="47" spans="1:15">
      <c r="A47" s="4" t="s">
        <v>663</v>
      </c>
    </row>
    <row r="48" spans="1:15">
      <c r="A48" s="3" t="s">
        <v>639</v>
      </c>
    </row>
    <row r="49" spans="1:15">
      <c r="A49" s="4" t="s">
        <v>645</v>
      </c>
      <c r="D49" s="5" t="n">
        <v>51563</v>
      </c>
    </row>
    <row r="50" spans="1:15">
      <c r="A50" s="4" t="s">
        <v>646</v>
      </c>
      <c r="D50" s="7" t="n">
        <v>1.02</v>
      </c>
    </row>
    <row r="51" spans="1:15">
      <c r="A51" s="4" t="s">
        <v>647</v>
      </c>
      <c r="D51" s="4" t="s">
        <v>664</v>
      </c>
    </row>
    <row r="52" spans="1:15">
      <c r="A52" s="4" t="s">
        <v>665</v>
      </c>
    </row>
    <row r="53" spans="1:15">
      <c r="A53" s="3" t="s">
        <v>639</v>
      </c>
    </row>
    <row r="54" spans="1:15">
      <c r="A54" s="4" t="s">
        <v>645</v>
      </c>
      <c r="C54" s="5" t="n">
        <v>185000</v>
      </c>
    </row>
    <row r="55" spans="1:15">
      <c r="A55" s="4" t="s">
        <v>646</v>
      </c>
      <c r="C55" s="7" t="n">
        <v>1.02</v>
      </c>
    </row>
    <row r="56" spans="1:15">
      <c r="A56" s="4" t="s">
        <v>647</v>
      </c>
      <c r="C56" s="4" t="s">
        <v>666</v>
      </c>
    </row>
    <row r="57" spans="1:15">
      <c r="A57" s="4" t="s">
        <v>667</v>
      </c>
    </row>
    <row r="58" spans="1:15">
      <c r="A58" s="3" t="s">
        <v>639</v>
      </c>
    </row>
    <row r="59" spans="1:15">
      <c r="A59" s="4" t="s">
        <v>645</v>
      </c>
      <c r="C59" s="5" t="n">
        <v>150000</v>
      </c>
    </row>
    <row r="60" spans="1:15">
      <c r="A60" s="4" t="s">
        <v>646</v>
      </c>
      <c r="C60" s="7" t="n">
        <v>1.02</v>
      </c>
    </row>
    <row r="61" spans="1:15">
      <c r="A61" s="4" t="s">
        <v>647</v>
      </c>
      <c r="C61" s="4" t="s">
        <v>666</v>
      </c>
    </row>
    <row r="62" spans="1:15">
      <c r="A62" s="4" t="s">
        <v>668</v>
      </c>
    </row>
    <row r="63" spans="1:15">
      <c r="A63" s="3" t="s">
        <v>639</v>
      </c>
    </row>
    <row r="64" spans="1:15">
      <c r="A64" s="4" t="s">
        <v>645</v>
      </c>
      <c r="B64" s="5" t="n">
        <v>185950</v>
      </c>
    </row>
    <row r="65" spans="1:15">
      <c r="A65" s="4" t="s">
        <v>646</v>
      </c>
      <c r="B65" s="7" t="n">
        <v>0.55</v>
      </c>
    </row>
    <row r="66" spans="1:15">
      <c r="A66" s="4" t="s">
        <v>647</v>
      </c>
      <c r="B66" s="4" t="s">
        <v>669</v>
      </c>
    </row>
    <row r="67" spans="1:15">
      <c r="A67" s="4" t="s">
        <v>670</v>
      </c>
    </row>
    <row r="68" spans="1:15">
      <c r="A68" s="3" t="s">
        <v>639</v>
      </c>
    </row>
    <row r="69" spans="1:15">
      <c r="A69" s="4" t="s">
        <v>645</v>
      </c>
      <c r="B69" s="5" t="n">
        <v>1289372</v>
      </c>
    </row>
    <row r="70" spans="1:15">
      <c r="A70" s="4" t="s">
        <v>646</v>
      </c>
      <c r="B70" s="7" t="n">
        <v>0.55</v>
      </c>
    </row>
    <row r="71" spans="1:15">
      <c r="A71" s="4" t="s">
        <v>647</v>
      </c>
      <c r="B71" s="4" t="s">
        <v>669</v>
      </c>
    </row>
  </sheetData>
  <mergeCells count="3">
    <mergeCell ref="A1:A2"/>
    <mergeCell ref="B1:L1"/>
    <mergeCell ref="M1:N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671</v>
      </c>
      <c r="B1" s="2" t="s">
        <v>39</v>
      </c>
      <c r="C1" s="2" t="s">
        <v>40</v>
      </c>
      <c r="D1" s="2" t="s">
        <v>79</v>
      </c>
    </row>
    <row r="2" spans="1:4">
      <c r="A2" s="3" t="s">
        <v>244</v>
      </c>
    </row>
    <row r="3" spans="1:4">
      <c r="A3" s="4" t="s">
        <v>672</v>
      </c>
      <c r="B3" s="6" t="n">
        <v>302</v>
      </c>
      <c r="C3" s="6" t="n">
        <v>290</v>
      </c>
      <c r="D3" s="6" t="n">
        <v>278</v>
      </c>
    </row>
    <row r="4" spans="1:4">
      <c r="A4" s="4" t="s">
        <v>673</v>
      </c>
      <c r="B4" s="5" t="n">
        <v>11</v>
      </c>
      <c r="C4" s="5" t="n">
        <v>11</v>
      </c>
      <c r="D4" s="5" t="n">
        <v>12</v>
      </c>
    </row>
    <row r="5" spans="1:4">
      <c r="A5" s="4" t="s">
        <v>674</v>
      </c>
      <c r="B5" s="6" t="n">
        <v>313</v>
      </c>
      <c r="C5" s="6" t="n">
        <v>301</v>
      </c>
      <c r="D5" s="6" t="n">
        <v>2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675</v>
      </c>
      <c r="B1" s="2" t="s">
        <v>1</v>
      </c>
    </row>
    <row r="2" spans="1:2">
      <c r="B2" s="2" t="s">
        <v>39</v>
      </c>
    </row>
    <row r="3" spans="1:2">
      <c r="A3" s="3" t="s">
        <v>676</v>
      </c>
    </row>
    <row r="4" spans="1:2">
      <c r="A4" s="4" t="s">
        <v>677</v>
      </c>
      <c r="B4" s="4" t="s">
        <v>67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679</v>
      </c>
      <c r="B1" s="2" t="s">
        <v>415</v>
      </c>
    </row>
    <row r="2" spans="1:2">
      <c r="A2" s="3" t="s">
        <v>230</v>
      </c>
    </row>
    <row r="3" spans="1:2">
      <c r="A3" s="4" t="s">
        <v>680</v>
      </c>
      <c r="B3" s="6" t="n">
        <v>1850</v>
      </c>
    </row>
    <row r="4" spans="1:2">
      <c r="A4" s="4" t="s">
        <v>681</v>
      </c>
      <c r="B4" s="5" t="n">
        <v>-545</v>
      </c>
    </row>
    <row r="5" spans="1:2">
      <c r="A5" s="4" t="s">
        <v>682</v>
      </c>
      <c r="B5" s="5" t="n">
        <v>1305</v>
      </c>
    </row>
    <row r="6" spans="1:2">
      <c r="A6" s="4" t="s">
        <v>673</v>
      </c>
      <c r="B6" s="5" t="n">
        <v>52</v>
      </c>
    </row>
    <row r="7" spans="1:2">
      <c r="A7" s="4" t="s">
        <v>109</v>
      </c>
      <c r="B7" s="6" t="n">
        <v>135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683</v>
      </c>
      <c r="B1" s="2" t="s">
        <v>567</v>
      </c>
    </row>
    <row r="2" spans="1:2">
      <c r="B2" s="2" t="s">
        <v>684</v>
      </c>
    </row>
    <row r="3" spans="1:2">
      <c r="A3" s="3" t="s">
        <v>230</v>
      </c>
    </row>
    <row r="4" spans="1:2">
      <c r="A4" s="4" t="s">
        <v>685</v>
      </c>
      <c r="B4" s="4" t="s">
        <v>686</v>
      </c>
    </row>
    <row r="5" spans="1:2">
      <c r="A5" s="4" t="s">
        <v>687</v>
      </c>
      <c r="B5" s="7" t="n">
        <v>0.42</v>
      </c>
    </row>
    <row r="6" spans="1:2">
      <c r="A6" s="4" t="s">
        <v>688</v>
      </c>
      <c r="B6" s="4" t="s">
        <v>3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689</v>
      </c>
      <c r="B1" s="2" t="s">
        <v>1</v>
      </c>
    </row>
    <row r="2" spans="1:2">
      <c r="B2" s="2" t="s">
        <v>416</v>
      </c>
    </row>
    <row r="3" spans="1:2">
      <c r="A3" s="4" t="s">
        <v>419</v>
      </c>
    </row>
    <row r="4" spans="1:2">
      <c r="A4" s="3" t="s">
        <v>690</v>
      </c>
    </row>
    <row r="5" spans="1:2">
      <c r="A5" s="4" t="s">
        <v>70</v>
      </c>
      <c r="B5" s="8" t="n">
        <v>311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21"/>
  </cols>
  <sheetData>
    <row r="1" spans="1:2">
      <c r="A1" s="1" t="s">
        <v>691</v>
      </c>
      <c r="B1" s="2" t="s">
        <v>415</v>
      </c>
    </row>
    <row r="2" spans="1:2">
      <c r="A2" s="3" t="s">
        <v>692</v>
      </c>
    </row>
    <row r="3" spans="1:2">
      <c r="A3" s="4" t="s">
        <v>693</v>
      </c>
      <c r="B3" s="6" t="n">
        <v>4191</v>
      </c>
    </row>
    <row r="4" spans="1:2">
      <c r="A4" s="4" t="s">
        <v>694</v>
      </c>
      <c r="B4" s="5" t="n">
        <v>596</v>
      </c>
    </row>
    <row r="5" spans="1:2">
      <c r="A5" s="4" t="s">
        <v>109</v>
      </c>
      <c r="B5" s="5" t="n">
        <v>4787</v>
      </c>
    </row>
    <row r="6" spans="1:2">
      <c r="A6" s="4" t="s">
        <v>695</v>
      </c>
    </row>
    <row r="7" spans="1:2">
      <c r="A7" s="3" t="s">
        <v>692</v>
      </c>
    </row>
    <row r="8" spans="1:2">
      <c r="A8" s="4" t="s">
        <v>693</v>
      </c>
      <c r="B8" s="5" t="n">
        <v>579</v>
      </c>
    </row>
    <row r="9" spans="1:2">
      <c r="A9" s="4" t="s">
        <v>694</v>
      </c>
      <c r="B9" s="5" t="n">
        <v>264</v>
      </c>
    </row>
    <row r="10" spans="1:2">
      <c r="A10" s="4" t="s">
        <v>109</v>
      </c>
      <c r="B10" s="5" t="n">
        <v>843</v>
      </c>
    </row>
    <row r="11" spans="1:2">
      <c r="A11" s="4" t="s">
        <v>696</v>
      </c>
    </row>
    <row r="12" spans="1:2">
      <c r="A12" s="3" t="s">
        <v>692</v>
      </c>
    </row>
    <row r="13" spans="1:2">
      <c r="A13" s="4" t="s">
        <v>693</v>
      </c>
      <c r="B13" s="5" t="n">
        <v>3612</v>
      </c>
    </row>
    <row r="14" spans="1:2">
      <c r="A14" s="4" t="s">
        <v>694</v>
      </c>
      <c r="B14" s="5" t="n">
        <v>330</v>
      </c>
    </row>
    <row r="15" spans="1:2">
      <c r="A15" s="4" t="s">
        <v>109</v>
      </c>
      <c r="B15" s="6" t="n">
        <v>39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97</v>
      </c>
      <c r="B1" s="2" t="s">
        <v>39</v>
      </c>
      <c r="C1" s="2" t="s">
        <v>40</v>
      </c>
      <c r="D1" s="2" t="s">
        <v>79</v>
      </c>
    </row>
    <row r="2" spans="1:4">
      <c r="A2" s="3" t="s">
        <v>263</v>
      </c>
    </row>
    <row r="3" spans="1:4">
      <c r="A3" s="4" t="s">
        <v>698</v>
      </c>
      <c r="B3" s="6" t="n">
        <v>4191</v>
      </c>
      <c r="C3" s="6" t="n">
        <v>3641</v>
      </c>
      <c r="D3" s="6" t="n">
        <v>3738</v>
      </c>
    </row>
    <row r="4" spans="1:4">
      <c r="A4" s="4" t="s">
        <v>699</v>
      </c>
      <c r="B4" s="5" t="n">
        <v>2206</v>
      </c>
      <c r="C4" s="5" t="n">
        <v>2310</v>
      </c>
      <c r="D4" s="5" t="n">
        <v>683</v>
      </c>
    </row>
    <row r="5" spans="1:4">
      <c r="A5" s="4" t="s">
        <v>109</v>
      </c>
      <c r="B5" s="6" t="n">
        <v>6397</v>
      </c>
      <c r="C5" s="6" t="n">
        <v>5951</v>
      </c>
      <c r="D5" s="6" t="n">
        <v>442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700</v>
      </c>
      <c r="B1" s="2" t="s">
        <v>1</v>
      </c>
    </row>
    <row r="2" spans="1:2">
      <c r="B2" s="2" t="s">
        <v>415</v>
      </c>
    </row>
    <row r="3" spans="1:2">
      <c r="A3" s="3" t="s">
        <v>271</v>
      </c>
    </row>
    <row r="4" spans="1:2">
      <c r="A4" s="4" t="s">
        <v>701</v>
      </c>
      <c r="B4" s="6" t="n">
        <v>1098</v>
      </c>
    </row>
    <row r="5" spans="1:2">
      <c r="A5" s="4" t="s">
        <v>512</v>
      </c>
      <c r="B5" s="4" t="s">
        <v>45</v>
      </c>
    </row>
    <row r="6" spans="1:2">
      <c r="A6" s="4" t="s">
        <v>151</v>
      </c>
      <c r="B6" s="5" t="n">
        <v>-256</v>
      </c>
    </row>
    <row r="7" spans="1:2">
      <c r="A7" s="4" t="s">
        <v>44</v>
      </c>
      <c r="B7" s="5" t="n">
        <v>-328</v>
      </c>
    </row>
    <row r="8" spans="1:2">
      <c r="A8" s="4" t="s">
        <v>702</v>
      </c>
      <c r="B8" s="5" t="n">
        <v>-74</v>
      </c>
    </row>
    <row r="9" spans="1:2">
      <c r="A9" s="4" t="s">
        <v>703</v>
      </c>
      <c r="B9" s="5" t="n">
        <v>-6</v>
      </c>
    </row>
    <row r="10" spans="1:2">
      <c r="A10" s="4" t="s">
        <v>704</v>
      </c>
      <c r="B10" s="6" t="n">
        <v>4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39</v>
      </c>
    </row>
    <row r="3" spans="1:2">
      <c r="A3" s="3" t="s">
        <v>182</v>
      </c>
    </row>
    <row r="4" spans="1:2">
      <c r="A4" s="4" t="s">
        <v>183</v>
      </c>
      <c r="B4"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705</v>
      </c>
      <c r="B1" s="2" t="s">
        <v>1</v>
      </c>
    </row>
    <row r="2" spans="1:2">
      <c r="B2" s="2" t="s">
        <v>415</v>
      </c>
    </row>
    <row r="3" spans="1:2">
      <c r="A3" s="3" t="s">
        <v>271</v>
      </c>
    </row>
    <row r="4" spans="1:2">
      <c r="A4" s="4" t="s">
        <v>701</v>
      </c>
      <c r="B4" s="6" t="n">
        <v>1098</v>
      </c>
    </row>
    <row r="5" spans="1:2">
      <c r="A5" s="4" t="s">
        <v>512</v>
      </c>
      <c r="B5" s="4" t="s">
        <v>45</v>
      </c>
    </row>
    <row r="6" spans="1:2">
      <c r="A6" s="4" t="s">
        <v>706</v>
      </c>
      <c r="B6" s="5" t="n">
        <v>30</v>
      </c>
    </row>
    <row r="7" spans="1:2">
      <c r="A7" s="4" t="s">
        <v>707</v>
      </c>
      <c r="B7" s="5" t="n">
        <v>-309</v>
      </c>
    </row>
    <row r="8" spans="1:2">
      <c r="A8" s="4" t="s">
        <v>704</v>
      </c>
      <c r="B8" s="6" t="n">
        <v>8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708</v>
      </c>
      <c r="B1" s="2" t="s">
        <v>39</v>
      </c>
      <c r="C1" s="2" t="s">
        <v>408</v>
      </c>
      <c r="D1" s="2" t="s">
        <v>40</v>
      </c>
    </row>
    <row r="2" spans="1:4">
      <c r="A2" s="3" t="s">
        <v>271</v>
      </c>
    </row>
    <row r="3" spans="1:4">
      <c r="A3" s="4" t="s">
        <v>709</v>
      </c>
      <c r="B3" s="6" t="n">
        <v>279</v>
      </c>
      <c r="C3" s="6" t="n">
        <v>260</v>
      </c>
    </row>
    <row r="4" spans="1:4">
      <c r="A4" s="4" t="s">
        <v>536</v>
      </c>
      <c r="B4" s="5" t="n">
        <v>541</v>
      </c>
      <c r="C4" s="5" t="n">
        <v>839</v>
      </c>
      <c r="D4" s="4" t="s">
        <v>45</v>
      </c>
    </row>
    <row r="5" spans="1:4">
      <c r="A5" s="4" t="s">
        <v>710</v>
      </c>
      <c r="B5" s="6" t="n">
        <v>820</v>
      </c>
      <c r="C5" s="6" t="n">
        <v>10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34"/>
    <col customWidth="1" max="2" min="2" width="21"/>
  </cols>
  <sheetData>
    <row r="1" spans="1:2">
      <c r="A1" s="1" t="s">
        <v>711</v>
      </c>
      <c r="B1" s="2" t="s">
        <v>415</v>
      </c>
    </row>
    <row r="2" spans="1:2">
      <c r="A2" s="3" t="s">
        <v>112</v>
      </c>
    </row>
    <row r="3" spans="1:2">
      <c r="A3" s="4" t="s">
        <v>707</v>
      </c>
      <c r="B3" s="6" t="n">
        <v>870</v>
      </c>
    </row>
    <row r="4" spans="1:2">
      <c r="A4" s="4" t="s">
        <v>712</v>
      </c>
      <c r="B4" s="5" t="n">
        <v>-51</v>
      </c>
    </row>
    <row r="5" spans="1:2">
      <c r="A5" s="4" t="s">
        <v>713</v>
      </c>
      <c r="B5" s="5" t="n">
        <v>820</v>
      </c>
    </row>
    <row r="6" spans="1:2">
      <c r="A6" s="4" t="s">
        <v>714</v>
      </c>
    </row>
    <row r="7" spans="1:2">
      <c r="A7" s="3" t="s">
        <v>112</v>
      </c>
    </row>
    <row r="8" spans="1:2">
      <c r="A8" s="4" t="s">
        <v>707</v>
      </c>
      <c r="B8" s="5" t="n">
        <v>301</v>
      </c>
    </row>
    <row r="9" spans="1:2">
      <c r="A9" s="4" t="s">
        <v>712</v>
      </c>
      <c r="B9" s="5" t="n">
        <v>-22</v>
      </c>
    </row>
    <row r="10" spans="1:2">
      <c r="A10" s="4" t="s">
        <v>713</v>
      </c>
      <c r="B10" s="5" t="n">
        <v>279</v>
      </c>
    </row>
    <row r="11" spans="1:2">
      <c r="A11" s="4" t="s">
        <v>715</v>
      </c>
    </row>
    <row r="12" spans="1:2">
      <c r="A12" s="3" t="s">
        <v>112</v>
      </c>
    </row>
    <row r="13" spans="1:2">
      <c r="A13" s="4" t="s">
        <v>707</v>
      </c>
      <c r="B13" s="5" t="n">
        <v>274</v>
      </c>
    </row>
    <row r="14" spans="1:2">
      <c r="A14" s="4" t="s">
        <v>712</v>
      </c>
      <c r="B14" s="5" t="n">
        <v>-13</v>
      </c>
    </row>
    <row r="15" spans="1:2">
      <c r="A15" s="4" t="s">
        <v>713</v>
      </c>
      <c r="B15" s="5" t="n">
        <v>261</v>
      </c>
    </row>
    <row r="16" spans="1:2">
      <c r="A16" s="4" t="s">
        <v>716</v>
      </c>
    </row>
    <row r="17" spans="1:2">
      <c r="A17" s="3" t="s">
        <v>112</v>
      </c>
    </row>
    <row r="18" spans="1:2">
      <c r="A18" s="4" t="s">
        <v>707</v>
      </c>
      <c r="B18" s="5" t="n">
        <v>295</v>
      </c>
    </row>
    <row r="19" spans="1:2">
      <c r="A19" s="4" t="s">
        <v>712</v>
      </c>
      <c r="B19" s="5" t="n">
        <v>-15</v>
      </c>
    </row>
    <row r="20" spans="1:2">
      <c r="A20" s="4" t="s">
        <v>713</v>
      </c>
      <c r="B20" s="5" t="n">
        <v>280</v>
      </c>
    </row>
    <row r="21" spans="1:2">
      <c r="A21" s="4" t="s">
        <v>717</v>
      </c>
    </row>
    <row r="22" spans="1:2">
      <c r="A22" s="3" t="s">
        <v>112</v>
      </c>
    </row>
    <row r="23" spans="1:2">
      <c r="A23" s="4" t="s">
        <v>707</v>
      </c>
      <c r="B23" s="4" t="s">
        <v>45</v>
      </c>
    </row>
    <row r="24" spans="1:2">
      <c r="A24" s="4" t="s">
        <v>712</v>
      </c>
      <c r="B24" s="4" t="s">
        <v>45</v>
      </c>
    </row>
    <row r="25" spans="1:2">
      <c r="A25" s="4" t="s">
        <v>713</v>
      </c>
      <c r="B25" s="4" t="s">
        <v>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18</v>
      </c>
      <c r="B1" s="2" t="s">
        <v>1</v>
      </c>
    </row>
    <row r="2" spans="1:2">
      <c r="B2" s="2" t="s">
        <v>415</v>
      </c>
    </row>
    <row r="3" spans="1:2">
      <c r="A3" s="3" t="s">
        <v>719</v>
      </c>
    </row>
    <row r="4" spans="1:2">
      <c r="A4" s="4" t="s">
        <v>720</v>
      </c>
      <c r="B4" s="6" t="n">
        <v>20670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721</v>
      </c>
      <c r="B1" s="2" t="s">
        <v>415</v>
      </c>
      <c r="C1" s="2" t="s">
        <v>401</v>
      </c>
    </row>
    <row r="2" spans="1:3">
      <c r="A2" s="3" t="s">
        <v>112</v>
      </c>
    </row>
    <row r="3" spans="1:3">
      <c r="A3" s="4" t="s">
        <v>722</v>
      </c>
      <c r="B3" s="6" t="n">
        <v>594</v>
      </c>
      <c r="C3" s="6" t="n">
        <v>447</v>
      </c>
    </row>
    <row r="4" spans="1:3">
      <c r="A4" s="4" t="s">
        <v>723</v>
      </c>
    </row>
    <row r="5" spans="1:3">
      <c r="A5" s="3" t="s">
        <v>112</v>
      </c>
    </row>
    <row r="6" spans="1:3">
      <c r="A6" s="4" t="s">
        <v>724</v>
      </c>
      <c r="B6" s="5" t="n">
        <v>332</v>
      </c>
      <c r="C6" s="6" t="n">
        <v>310</v>
      </c>
    </row>
    <row r="7" spans="1:3">
      <c r="A7" s="4" t="s">
        <v>725</v>
      </c>
    </row>
    <row r="8" spans="1:3">
      <c r="A8" s="3" t="s">
        <v>112</v>
      </c>
    </row>
    <row r="9" spans="1:3">
      <c r="A9" s="4" t="s">
        <v>726</v>
      </c>
      <c r="B9" s="5" t="n">
        <v>28</v>
      </c>
    </row>
    <row r="10" spans="1:3">
      <c r="A10" s="4" t="s">
        <v>727</v>
      </c>
      <c r="B10" s="6" t="n">
        <v>527</v>
      </c>
    </row>
    <row r="11" spans="1:3">
      <c r="A11" s="4" t="s">
        <v>728</v>
      </c>
      <c r="B11" s="12" t="n">
        <v>0.2</v>
      </c>
    </row>
    <row r="12" spans="1:3">
      <c r="A12" s="4" t="s">
        <v>729</v>
      </c>
      <c r="B12" s="6" t="n">
        <v>264</v>
      </c>
    </row>
    <row r="13" spans="1:3">
      <c r="A13" s="4" t="s">
        <v>730</v>
      </c>
      <c r="B13" s="5" t="n">
        <v>40</v>
      </c>
    </row>
    <row r="14" spans="1:3">
      <c r="A14" s="4" t="s">
        <v>731</v>
      </c>
    </row>
    <row r="15" spans="1:3">
      <c r="A15" s="3" t="s">
        <v>112</v>
      </c>
    </row>
    <row r="16" spans="1:3">
      <c r="A16" s="4" t="s">
        <v>726</v>
      </c>
      <c r="B16" s="5" t="n">
        <v>5</v>
      </c>
    </row>
    <row r="17" spans="1:3">
      <c r="A17" s="4" t="s">
        <v>732</v>
      </c>
    </row>
    <row r="18" spans="1:3">
      <c r="A18" s="3" t="s">
        <v>112</v>
      </c>
    </row>
    <row r="19" spans="1:3">
      <c r="A19" s="4" t="s">
        <v>726</v>
      </c>
      <c r="B19" s="6" t="n">
        <v>32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s>
  <sheetData>
    <row r="1" spans="1:7">
      <c r="A1" s="1" t="s">
        <v>733</v>
      </c>
      <c r="B1" s="2" t="s">
        <v>734</v>
      </c>
      <c r="C1" s="2" t="s">
        <v>735</v>
      </c>
      <c r="D1" s="2" t="s">
        <v>736</v>
      </c>
      <c r="E1" s="2" t="s">
        <v>737</v>
      </c>
      <c r="F1" s="2" t="s">
        <v>738</v>
      </c>
      <c r="G1" s="2" t="s">
        <v>739</v>
      </c>
    </row>
    <row r="2" spans="1:7">
      <c r="A2" s="3" t="s">
        <v>740</v>
      </c>
    </row>
    <row r="3" spans="1:7">
      <c r="A3" s="4" t="s">
        <v>741</v>
      </c>
      <c r="B3" s="5" t="n">
        <v>1234399</v>
      </c>
      <c r="C3" s="5" t="n">
        <v>264286</v>
      </c>
      <c r="E3" s="5" t="n">
        <v>6118797</v>
      </c>
      <c r="F3" s="5" t="n">
        <v>420000</v>
      </c>
    </row>
    <row r="4" spans="1:7">
      <c r="A4" s="4" t="s">
        <v>742</v>
      </c>
      <c r="B4" s="4" t="s">
        <v>743</v>
      </c>
      <c r="C4" s="4" t="s">
        <v>744</v>
      </c>
      <c r="F4" s="4" t="s">
        <v>745</v>
      </c>
    </row>
    <row r="5" spans="1:7">
      <c r="A5" s="4" t="s">
        <v>746</v>
      </c>
      <c r="D5" s="4" t="s">
        <v>747</v>
      </c>
      <c r="F5" s="4" t="s">
        <v>748</v>
      </c>
    </row>
    <row r="6" spans="1:7">
      <c r="A6" s="4" t="s">
        <v>749</v>
      </c>
      <c r="E6" s="4" t="s">
        <v>750</v>
      </c>
    </row>
    <row r="7" spans="1:7">
      <c r="A7" s="4" t="s">
        <v>751</v>
      </c>
      <c r="B7" s="5" t="n">
        <v>1234399</v>
      </c>
      <c r="C7" s="5" t="n">
        <v>264286</v>
      </c>
    </row>
    <row r="8" spans="1:7">
      <c r="A8" s="4" t="s">
        <v>752</v>
      </c>
    </row>
    <row r="9" spans="1:7">
      <c r="A9" s="3" t="s">
        <v>740</v>
      </c>
    </row>
    <row r="10" spans="1:7">
      <c r="A10" s="4" t="s">
        <v>741</v>
      </c>
      <c r="F10" s="5" t="n">
        <v>1743445</v>
      </c>
    </row>
    <row r="11" spans="1:7">
      <c r="A11" s="4" t="s">
        <v>753</v>
      </c>
      <c r="F11" s="6" t="n">
        <v>1985004</v>
      </c>
    </row>
    <row r="12" spans="1:7">
      <c r="A12" s="4" t="s">
        <v>754</v>
      </c>
      <c r="F12" s="6" t="n">
        <v>348689</v>
      </c>
    </row>
    <row r="13" spans="1:7">
      <c r="A13" s="4" t="s">
        <v>755</v>
      </c>
    </row>
    <row r="14" spans="1:7">
      <c r="A14" s="3" t="s">
        <v>740</v>
      </c>
    </row>
    <row r="15" spans="1:7">
      <c r="A15" s="4" t="s">
        <v>756</v>
      </c>
      <c r="G15" s="5" t="n">
        <v>3333333</v>
      </c>
    </row>
    <row r="16" spans="1:7">
      <c r="A16" s="4" t="s">
        <v>741</v>
      </c>
      <c r="G16" s="5" t="n">
        <v>16666665</v>
      </c>
    </row>
    <row r="17" spans="1:7">
      <c r="A17" s="4" t="s">
        <v>757</v>
      </c>
      <c r="G17" s="6" t="n">
        <v>3</v>
      </c>
    </row>
    <row r="18" spans="1:7">
      <c r="A18" s="4" t="s">
        <v>753</v>
      </c>
      <c r="G18" s="6" t="n">
        <v>10000000</v>
      </c>
    </row>
    <row r="19" spans="1:7">
      <c r="A19" s="4" t="s">
        <v>742</v>
      </c>
      <c r="G19" s="4" t="s">
        <v>758</v>
      </c>
    </row>
    <row r="20" spans="1:7">
      <c r="A20" s="4" t="s">
        <v>531</v>
      </c>
    </row>
    <row r="21" spans="1:7">
      <c r="A21" s="3" t="s">
        <v>740</v>
      </c>
    </row>
    <row r="22" spans="1:7">
      <c r="A22" s="4" t="s">
        <v>759</v>
      </c>
      <c r="G22" s="7" t="n">
        <v>0.03</v>
      </c>
    </row>
    <row r="23" spans="1:7">
      <c r="A23" s="4" t="s">
        <v>419</v>
      </c>
    </row>
    <row r="24" spans="1:7">
      <c r="A24" s="3" t="s">
        <v>740</v>
      </c>
    </row>
    <row r="25" spans="1:7">
      <c r="A25" s="4" t="s">
        <v>760</v>
      </c>
      <c r="B25" s="6" t="n">
        <v>578700</v>
      </c>
      <c r="C25" s="6" t="n">
        <v>1321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61</v>
      </c>
      <c r="B1" s="2" t="s">
        <v>1</v>
      </c>
    </row>
    <row r="2" spans="1:2">
      <c r="B2" s="2" t="s">
        <v>39</v>
      </c>
    </row>
    <row r="3" spans="1:2">
      <c r="A3" s="3" t="s">
        <v>762</v>
      </c>
    </row>
    <row r="4" spans="1:2">
      <c r="A4" s="4" t="s">
        <v>763</v>
      </c>
      <c r="B4" s="4" t="s">
        <v>7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7T17:27:08Z</dcterms:created>
  <dcterms:modified xmlns:dcterms="http://purl.org/dc/terms/" xmlns:xsi="http://www.w3.org/2001/XMLSchema-instance" xsi:type="dcterms:W3CDTF">2020-06-17T17:27:08Z</dcterms:modified>
</cp:coreProperties>
</file>